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Preparation of Interim Finan" sheetId="7" r:id="rId7"/>
    <s:sheet name="2. Fiscal Periods" sheetId="8" r:id="rId8"/>
    <s:sheet name="3. Acquisition" sheetId="9" r:id="rId9"/>
    <s:sheet name="4. Shareholders' Equity" sheetId="10" r:id="rId10"/>
    <s:sheet name="5. Accounts Receivable" sheetId="11" r:id="rId11"/>
    <s:sheet name="6. Inventories" sheetId="12" r:id="rId12"/>
    <s:sheet name="7. Property, Plant and Equipmen" sheetId="13" r:id="rId13"/>
    <s:sheet name="8. Fair Value Measurements" sheetId="14" r:id="rId14"/>
    <s:sheet name="9. Intangible Assets" sheetId="15" r:id="rId15"/>
    <s:sheet name="10. Debt" sheetId="16" r:id="rId16"/>
    <s:sheet name="11. Employee Benefit Plans" sheetId="17" r:id="rId17"/>
    <s:sheet name="12. Earnings Per Share" sheetId="18" r:id="rId18"/>
    <s:sheet name="13. Income Taxes" sheetId="19" r:id="rId19"/>
    <s:sheet name="14. Segment Information" sheetId="20" r:id="rId20"/>
    <s:sheet name="15. Contingencies" sheetId="21" r:id="rId21"/>
    <s:sheet name="16. Subsequent Events" sheetId="22" r:id="rId22"/>
    <s:sheet name="3. Acquisition (Tables)" sheetId="23" r:id="rId23"/>
    <s:sheet name="4. Shareholders' Equity (Tables" sheetId="24" r:id="rId24"/>
    <s:sheet name="5. Accounts Receivable (Tables)" sheetId="25" r:id="rId25"/>
    <s:sheet name="6. Inventories (Tables)" sheetId="26" r:id="rId26"/>
    <s:sheet name="7. Property, Plant and Equipm27" sheetId="27" r:id="rId27"/>
    <s:sheet name="8. Fair Value Measurements (Tab" sheetId="28" r:id="rId28"/>
    <s:sheet name="9. Intangible Assets (Tables)" sheetId="29" r:id="rId29"/>
    <s:sheet name="11. Employee Benefit Plans (Tab" sheetId="30" r:id="rId30"/>
    <s:sheet name="12. Earnings Per Share (Tables)" sheetId="31" r:id="rId31"/>
    <s:sheet name="14. Segment Information (Tables" sheetId="32" r:id="rId32"/>
    <s:sheet name="1. Preparation of Interim Fin33" sheetId="33" r:id="rId33"/>
    <s:sheet name="3. Acquisition (Details)" sheetId="34" r:id="rId34"/>
    <s:sheet name="3.   Acquisition  (Details) - S" sheetId="35" r:id="rId35"/>
    <s:sheet name="3.   Acquisition  (Details) - B" sheetId="36" r:id="rId36"/>
    <s:sheet name="4. Shareholders' Equity (Detail" sheetId="37" r:id="rId37"/>
    <s:sheet name="4.   Shareholders' Equity (Deta" sheetId="38" r:id="rId38"/>
    <s:sheet name="5. Accounts Receivable (Details" sheetId="39" r:id="rId39"/>
    <s:sheet name="5.   Accounts Receivable (Detai" sheetId="40" r:id="rId40"/>
    <s:sheet name="6. &#9;Inventories (Details) - Sch" sheetId="41" r:id="rId41"/>
    <s:sheet name="7.   Property, Plant and Equipm" sheetId="42" r:id="rId42"/>
    <s:sheet name="8. Fair Value Measurements (Det" sheetId="43" r:id="rId43"/>
    <s:sheet name="8.   Fair Value Measurements  (" sheetId="44" r:id="rId44"/>
    <s:sheet name="9. Intangible Assets (Details)" sheetId="45" r:id="rId45"/>
    <s:sheet name="9.   Intangible Assets  (Detail" sheetId="46" r:id="rId46"/>
    <s:sheet name="9.   Intangible Assets  (Deta47" sheetId="47" r:id="rId47"/>
    <s:sheet name="9.   Intangible Assets  (Deta48" sheetId="48" r:id="rId48"/>
    <s:sheet name="10. Debt (Details)" sheetId="49" r:id="rId49"/>
    <s:sheet name="11. Employee Benefit Plans (Det" sheetId="50" r:id="rId50"/>
    <s:sheet name="11.              Employee Benef" sheetId="51" r:id="rId51"/>
    <s:sheet name="11.              Employee Ben52" sheetId="52" r:id="rId52"/>
    <s:sheet name="12.   Earnings Per Share  (Deta" sheetId="53" r:id="rId53"/>
    <s:sheet name="12.   Earnings Per Share  (De54" sheetId="54" r:id="rId54"/>
    <s:sheet name="13. Income Taxes (Details)" sheetId="55" r:id="rId55"/>
    <s:sheet name="14. Segment Information (Detail" sheetId="56" r:id="rId56"/>
    <s:sheet name="14.   Segment Information  (Det" sheetId="57" r:id="rId57"/>
    <s:sheet name="14.   Segment Information  (D58" sheetId="58" r:id="rId58"/>
    <s:sheet name="15. Contingencies (Details)" sheetId="59" r:id="rId59"/>
    <s:sheet name="16. Subsequent Events (Details)" sheetId="60" r:id="rId60"/>
  </s:sheets>
  <s:definedNames/>
  <s:calcPr calcId="124519" calcMode="auto" fullCalcOnLoad="1"/>
</s:workbook>
</file>

<file path=xl/sharedStrings.xml><?xml version="1.0" encoding="utf-8"?>
<sst xmlns="http://schemas.openxmlformats.org/spreadsheetml/2006/main" uniqueCount="553">
  <si>
    <t>Document And Entity Information - shares</t>
  </si>
  <si>
    <t>6 Months Ended</t>
  </si>
  <si>
    <t>Jul. 31, 2016</t>
  </si>
  <si>
    <t>Sep. 02, 2016</t>
  </si>
  <si>
    <t>Document and Entity Information [Abstract]</t>
  </si>
  <si>
    <t>Entity Registrant Name</t>
  </si>
  <si>
    <t>Hooker Furniture Corp</t>
  </si>
  <si>
    <t>Document Type</t>
  </si>
  <si>
    <t>10-Q</t>
  </si>
  <si>
    <t>Current Fiscal Year End Date</t>
  </si>
  <si>
    <t>--01-29</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l. 31,
		2016</t>
  </si>
  <si>
    <t>Document Fiscal Year Focus</t>
  </si>
  <si>
    <t>Document Fiscal Period Focus</t>
  </si>
  <si>
    <t>Q2</t>
  </si>
  <si>
    <t>CONDENSED CONSOLIDATED BALANCE SHEETS - USD ($) $ in Thousands</t>
  </si>
  <si>
    <t>Jan. 31, 2016</t>
  </si>
  <si>
    <t>Current assets</t>
  </si>
  <si>
    <t>Cash and cash equivalents</t>
  </si>
  <si>
    <t>Trade accounts receivable, less allowance for doubtful accounts of $3,848 and $1,032 on each respective date</t>
  </si>
  <si>
    <t>Inventories</t>
  </si>
  <si>
    <t>Prepaid expenses and other current assets</t>
  </si>
  <si>
    <t>Total current assets</t>
  </si>
  <si>
    <t>Property, plant and equipment, net</t>
  </si>
  <si>
    <t>Cash surrender value of life insurance policies (see note 8)</t>
  </si>
  <si>
    <t>Deferred taxes</t>
  </si>
  <si>
    <t>Intangible assets (see note 9)</t>
  </si>
  <si>
    <t>Goodwill (see notes 3 and 9)</t>
  </si>
  <si>
    <t>Other assets</t>
  </si>
  <si>
    <t>Total non-current assets</t>
  </si>
  <si>
    <t>Total assets</t>
  </si>
  <si>
    <t>Current liabilities</t>
  </si>
  <si>
    <t>Current portion of term loan</t>
  </si>
  <si>
    <t>Trade accounts payable</t>
  </si>
  <si>
    <t>Accrued salaries, wages and benefits</t>
  </si>
  <si>
    <t>Income tax accrual</t>
  </si>
  <si>
    <t>Customer deposits</t>
  </si>
  <si>
    <t>Other accrued expenses</t>
  </si>
  <si>
    <t>Total current liabilities</t>
  </si>
  <si>
    <t>Long term debt (see note 10)</t>
  </si>
  <si>
    <t>Deferred compensation (see note 11)</t>
  </si>
  <si>
    <t>Pension plan (see note 11)</t>
  </si>
  <si>
    <t>Other long-term liabilities</t>
  </si>
  <si>
    <t>Total long-term liabilities</t>
  </si>
  <si>
    <t>Total liabilities</t>
  </si>
  <si>
    <t>Shareholders’ equity</t>
  </si>
  <si>
    <t>Common stock, no par value, 20,000 shares authorized, 11,563 and 10,818 shares issued and outstanding on each date (see note 4)</t>
  </si>
  <si>
    <t>Retained earnings</t>
  </si>
  <si>
    <t>Accumulated other comprehensive income</t>
  </si>
  <si>
    <t>Total shareholders’ equity</t>
  </si>
  <si>
    <t>Total liabilities and shareholders’ equity</t>
  </si>
  <si>
    <t>CONDENSED CONSOLIDATED BALANCE SHEETS (Parentheticals) - USD ($) shares in Thousands, $ in Thousands</t>
  </si>
  <si>
    <t>Allowance for doubtful accounts (in Dollars)</t>
  </si>
  <si>
    <t>Common stock, shares authorized</t>
  </si>
  <si>
    <t>Common stock, shares issued</t>
  </si>
  <si>
    <t>Common stock, shares outstanding</t>
  </si>
  <si>
    <t>CONDENSED CONSOLIDATED STATEMENTS OF INCOME (Unaudited) - USD ($) shares in Thousands, $ in Thousands</t>
  </si>
  <si>
    <t>3 Months Ended</t>
  </si>
  <si>
    <t>Aug. 02, 2015</t>
  </si>
  <si>
    <t>Net sales</t>
  </si>
  <si>
    <t>Cost of sales</t>
  </si>
  <si>
    <t>Gross profit</t>
  </si>
  <si>
    <t>Selling and administrative expenses</t>
  </si>
  <si>
    <t>Intangible asset amortization</t>
  </si>
  <si>
    <t>Operating income</t>
  </si>
  <si>
    <t>Other income, net</t>
  </si>
  <si>
    <t>Interest expense, net</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Cash dividends declared per share (in Dollars per share)</t>
  </si>
  <si>
    <t>CONDENSED CONSOLIDATED STATEMENTS OF COMPREHENSIVE INCOME (Unaudited) - USD ($) $ in Thousands</t>
  </si>
  <si>
    <t>Net Income</t>
  </si>
  <si>
    <t>Other comprehensive income:</t>
  </si>
  <si>
    <t>Amortization of actuarial (gain) loss</t>
  </si>
  <si>
    <t>Income tax effect on amortization</t>
  </si>
  <si>
    <t>Adjustments to net periodic benefit cost</t>
  </si>
  <si>
    <t>Total comprehensive Income</t>
  </si>
  <si>
    <t>CONDENSED CONSOLIDATED STATEMENTS OF CASH FLOWS (Unaudited) - USD ($) $ in Thousands</t>
  </si>
  <si>
    <t>Operating Activities:</t>
  </si>
  <si>
    <t>Adjustments to reconcile net income to net cash provided by operating activities:</t>
  </si>
  <si>
    <t>Depreciation and amortization</t>
  </si>
  <si>
    <t>(Gain)/Loss on disposal of assets</t>
  </si>
  <si>
    <t>Deferred income tax expense</t>
  </si>
  <si>
    <t>Noncash restricted stock and performance awards</t>
  </si>
  <si>
    <t>Provision for doubtful accounts</t>
  </si>
  <si>
    <t>Changes in assets and liabilities:</t>
  </si>
  <si>
    <t>Trade accounts receivable</t>
  </si>
  <si>
    <t>Income tax recoverable</t>
  </si>
  <si>
    <t>Gain on life insurance policies</t>
  </si>
  <si>
    <t>Accrued salaries, wages, and benefits</t>
  </si>
  <si>
    <t>Accrued income taxes</t>
  </si>
  <si>
    <t>Accrued commissions</t>
  </si>
  <si>
    <t>Deferred compensation</t>
  </si>
  <si>
    <t>Net cash provided by operating activities</t>
  </si>
  <si>
    <t>Investing Activities:</t>
  </si>
  <si>
    <t>Acquisition of Home Meridian</t>
  </si>
  <si>
    <t>Purchases of property and equipment</t>
  </si>
  <si>
    <t>Proceeds received on notes for sale of assets</t>
  </si>
  <si>
    <t>Proceeds from life insurance premiums</t>
  </si>
  <si>
    <t>Premiums paid on life insurance policies</t>
  </si>
  <si>
    <t>Net cash used in investing activities</t>
  </si>
  <si>
    <t>Financing Activities:</t>
  </si>
  <si>
    <t>Proceeds from long-term debt</t>
  </si>
  <si>
    <t>Payments for long-term debt</t>
  </si>
  <si>
    <t>Debt issuance cost</t>
  </si>
  <si>
    <t>Cash dividends paid</t>
  </si>
  <si>
    <t>Net cash provided by (used in) financing activities</t>
  </si>
  <si>
    <t>Net (decrease) increase in cash and cash equivalents</t>
  </si>
  <si>
    <t>Cash and cash equivalents - beginning of year</t>
  </si>
  <si>
    <t>Cash and cash equivalents - end of quarter</t>
  </si>
  <si>
    <t>Supplemental schedule of cash flow information:</t>
  </si>
  <si>
    <t>Interest paid, net</t>
  </si>
  <si>
    <t>Income taxes paid, net</t>
  </si>
  <si>
    <t>Non-cash transactions:</t>
  </si>
  <si>
    <t>Acquisition cost paid in common stock</t>
  </si>
  <si>
    <t>Increase in property and equipment through accrued purchases</t>
  </si>
  <si>
    <t>1. Preparation of Interim Financial Statements</t>
  </si>
  <si>
    <t>Disclosure Text Block [Abstract]</t>
  </si>
  <si>
    <t>Business Description and Basis of Presentation [Text Block]</t>
  </si>
  <si>
    <t xml:space="preserve">1. The condensed consolidated financial statements of Hooker Furniture Corporation and subsidiaries (referred to as “we,” “us,” “our,” “Hooker” or the “Company”) have been prepared in accordance with the rules and regulations of the Securities and Exchange Commission (“SEC”). In the opinion of management, these statements include all adjustments necessary for a fair statement of the results of all interim periods reported herein. All such adjustments are of a normal recurring nature. Certain information and footnote disclosures prepared in accordance with U.S. generally accepted accounting principles (“GAAP”) are condensed or omitted pursuant to SEC rules and regulations. However, we believe that the disclosures made are adequate for a fair presentation of our results of operations and financial position. These financial statements should be read in conjunction with the audited consolidated financial statements and accompanying notes included in our annual report on Form 10-K for the fiscal year ended January 31, 2016 (“2016 Annual Report”). The preparation of financial statements in conformity with GAAP requires us to make estimates and assumptions that affect both the reported amounts of assets and liabilities at the date of the financial statements and the reported amounts of revenues and expenses during the reporting period. Actual results could differ from our estimates. Operating results for the interim periods reported herein may not be indicative of the results expected for the fiscal year. References in this document to “HMI” refer to Home Meridian International, the counter-party to the asset purchase agreement we entered into on January 6, 2016. References in this document to “Home Meridian” or “Home Meridian segment” refer to the newly acquired business operations and operating segment that was created upon the closing of the asset purchase agreement on February 1, 2016. On February 1, 2016, we acquired substantially all of the assets and assumed certain liabilities of Home Meridian International, Inc. (“HMI”) for $86 million in cash and the issuance of 716,910 shares of our common stock valued at $20.3 million (such numbers include agreed upon post-closing working capital adjustments). Based on the way we manage, evaluate and internally report our operations, we determined that Home Meridian’s newly acquired operations will be reported as a separate operating segment. See notes 3 and 14 for additional details on the acquisition and our operating segments. The results of operations of Home Meridian are included in our results of operations beginning on February 1, 2016, the first day of our 2017 fiscal year. Conversely, since the acquisition was completed on the first day of the current fiscal year, comparable prior-year information for the Home Meridian segment is not included in the financial statements presented in this report. The acquisition is discussed in greater detail below in Note 3 Acquisition. We adopted Accounting Standard’s Update (“ASU”) No. 2015-03, "Interest-Imputation of Interest (Subtopic 835-30): Simplifying the Presentation of Debt Issuance Costs" We adopted ASU No. 2015-16, "Business Combinations (Topic 805) Simplifying the Accounting for Measurement Period Adjustments", </t>
  </si>
  <si>
    <t>2. Fiscal Periods</t>
  </si>
  <si>
    <t>Organization, Consolidation and Presentation of Financial Statements Disclosure [Text Block]</t>
  </si>
  <si>
    <t>2. Fiscal Periods The financial statements contained herein are being filed as part of a quarterly report on Form 10-Q covering the thirteen-week period (also referred to as “three months,” “three-month period,” “quarter,” “second quarter” or “quarterly period”) that began May 2, 2016, and the twenty-six week period (also referred to as “six months,” “six-month period” or “first half”) that began February 1, 2016, which both ended July 31, 2016, compared to the thirteen-week period that began May 4, 2015 and the twenty-six week period that began February 2, 2015, which both ended August 2, 2015. References in these notes to the condensed consolidated financial statements of the Company to:
§
the 2017 fiscal year and comparable terminology mean the fiscal year that began February 1, 2016 and will end January 29, 2017; and
§
the 2016 fiscal year and comparable terminology mean the fiscal year that began February 2, 2015 and ended January 31, 2016.</t>
  </si>
  <si>
    <t>3. Acquisition</t>
  </si>
  <si>
    <t>Business Combinations [Abstract]</t>
  </si>
  <si>
    <t>Business Combination Disclosure [Text Block]</t>
  </si>
  <si>
    <t>3. Acquisition On February 1, 2016, we completed the previously announced acquisition (the “Acquisition”) of substantially all of the assets of Home Meridian International, Inc. (“HMI”) pursuant to the Asset Purchase Agreement into which we and HMI entered on January 5, 2016 (the “Asset Purchase Agreement”). Upon completion and including post-closing working capital adjustments, we paid $86 million in cash and issued 716,910 shares of our common stock (the “Stock Consideration”) to designees of HMI as consideration for the Acquisition. The Stock Consideration consisted of (i) 530,598 shares due to the $15 million of consideration payable in shares of our common stock under the Asset Purchase Agreement, and (ii) 186,312 shares issued pursuant to working capital adjustments detailed in the Asset Purchase Agreement. The working capital adjustment was driven by an increase in HMI’s accounts receivable due to strong sales towards the end of calendar 2015. The number of shares of common stock issued at closing for the Stock Consideration was determined by reference to the mean closing price of our common stock for the fifteen trading days immediately preceding the closing date ($28.27). Under the Asset Purchase Agreement, we also assumed certain liabilities of HMI, including approximately $7.8 million of liabilities related to certain retirement plans. The assumed liabilities did not include the indebtedness (as defined in the Asset Purchase Agreement) of HMI. Also on February 1, 2016, we entered into an amended and restated loan agreement (the “Loan Agreement”) with Bank of America, N.A. (“BofA”) in connection with the completion of the Acquisition. The Loan Agreement increases the amount available under our existing unsecured revolving credit facility to $30 million and increases the sublimit of such facility available for the issuance of letters of credit to $4 million. The Loan Agreement also provided us with a $41 million unsecured term loan (the “Unsecured Term Loan”) and a $19 million term loan (the “Secured Term Loan”) secured by a security interest in certain Company-owned life insurance policies granted to BofA under a security agreement, dated as of February 1, 2016 (the “Security Agreement”). On February 1, 2016, we borrowed in full the amounts available under the Unsecured Term Loan and the Secured Term Loan in connection with the completion of the Acquisition. For additional details regarding the Loan Agreement, see Note 9 Long Term Debt, below. In accordance with FASB Accounting Standards Codification 805, Business Combinations The following table summarizes the preliminary estimates of the fair values of the identifiable assets acquired and liabilities assumed in the Acquisition as of July 31, 2016. The preliminary estimates of fair value of identifiable assets acquired and liabilities assumed are subject to revisions, which may result in adjustments to the preliminary values presented below, when management’s appraisals and estimates are finalized, expected to be completed by the end of the current fiscal year.
Fair value estimates of assets acquired and liabilities assumed
Purchase price consideration
Cash paid for assets acquired, including working capital adjustment
$
86,062
Value of shares issued for assets acquired
15,000
Value of shares issued for excess net working capital
5,267
Total purchase price
$
106,329
Accounts receivable
$
46,210
Inventory
37,606
Prepaid expenses and other current assets
1,776
Property and equipment
5,801
Intangible assets
27,800
Goodwill
23,398
Accounts payable
(22,681
)
Accrued expenses
(4,861
)
Pension plan liabilities and deferred compensation balances
(8,720
)
Total purchase price
$
106,329 Property and equipment were recorded at fair value and primarily consist of leasehold improvements and will be amortized over their estimated useful lives. Goodwill is calculated as the excess of the purchase price over the net assets acquired. The goodwill recognized is attributable to growth opportunities and expected synergies. All but $1.5 million in goodwill will be deductible for income tax purposes. Intangible assets, net, consist of three separately identified assets:
§
Home Meridian tradenames of $11.6 million consisting of:
o
Indefinite-lived intangible assets with an aggregate fair value of $11.4 million. The tradenames are not subject to amortization, but will be evaluated annually and as circumstances dictate, for impairment; and
o
Definite-lived intangible assets with an aggregate fair value of $200,000, which we expect to amortize over an eight-year period.
§
Home Meridian customer relationships which are definite-lived intangible assets with an aggregate fair value of $14.4 million. The customer relationships are amortizable and will be amortized over a period of eleven years; and
§
Home Meridian order backlog which is a definite-lived intangible assets with an aggregate fair value of $1.8 million which we will amortize over five months, with most of the expense recognized in the fiscal 2017 first quarter. The allocation of the purchase price to intangible assets, as well as their estimated useful lives, is preliminary and may be adjusted. We also assumed the net liability for Home Meridian’s legacy pension plans of $8.7 million, which was based on an actuarial valuation performed on February 2, 2016. The market value of pension plan assets, primarily consisting of mutual funds, was $11.6 million on February 2, 2016. Components of net periodic benefit cost for these plans are based on annual actuarial valuations and are included in our condensed consolidated statements of income under selling and administrative expenses. The following unaudited consolidated pro forma summary has been prepared by adjusting our historical data to give effect to the Acquisition as if it had occurred on February 1, 2015:
13 Weeks Ended
26 Weeks Ended
(in millions except per share data)
August 2, 2015
August 2, 2015
(Pro forma)
(Pro forma)
Net Sales
$
139,580
$
265,379
Net Income
5,280
9,170
Basic EPS
0.49
0.85
Diluted EPS
0.49
0.85 The unaudited consolidated pro forma financial information was prepared in accordance with existing standards and is not necessarily indicative of the results of operations that would have occurred if the Acquisition had been completed on the date indicated, nor is it indicative of our future operating results. Material non-recurring adjustments excluded from the pro forma financial information in the table above consist of amortization of intangible assets, elimination of transaction related costs and an adjustment of the interest rate on short and long term debt to reflect the interest rates in the our amended credit facility. The unaudited pro forma results do not reflect events that either have occurred or may occur in the future. They also do not give effect to certain charges that we expect to incur in connection with the Acquisition, including, but not limited to, additional professional fees, employee integration, retention, potential asset impairments and accelerated depreciation and amortization. We recorded Acquisition related costs of $100,000 in the fiscal second quarter and $1.0 million in the first quarter of fiscal 2017 and expect to incur an additional $200,000 during the remainder of fiscal 2017. These expenses are included in the “Selling and administrative expenses” line of our condensed consolidated statements of income.</t>
  </si>
  <si>
    <t>4. Shareholders' Equity</t>
  </si>
  <si>
    <t>Stockholders' Equity Note [Abstract]</t>
  </si>
  <si>
    <t>Stockholders' Equity Note Disclosure [Text Block]</t>
  </si>
  <si>
    <t xml:space="preserve">4. Shareholders’ Equity The number of shares and the amount of common stock outstanding changed materially from the end of the 2016 fiscal year, as a result of issuing 716,910 shares of common stock to the designees of HMI as partial consideration for the Acquisition. The table below reconciles the number of shares and amounts of common stock outstanding from our most recent fiscal year end to the end of the fiscal 2017 second quarter. The table shows the effects of the Acquisition issuance, as well as other activity in the common stock account unrelated to the Acquisition.
Common Stock
Shares
Amount
Outstanding shares January 31, 2016
10,818
$
18,667
Shares issued for Acquisition
717
20,267
Restricted share grants
28
423
Restricted stock compensation costs
-
194
Outstanding shares July 31, 2016
11,563
$
39,551 </t>
  </si>
  <si>
    <t>5. Accounts Receivable</t>
  </si>
  <si>
    <t>Receivables [Abstract]</t>
  </si>
  <si>
    <t>Loans, Notes, Trade and Other Receivables Disclosure [Text Block]</t>
  </si>
  <si>
    <t xml:space="preserve">5 . Accounts Receivable
July 31,
January 31,
2016
2016
Trade accounts receivable
$
69,585
$
25,520
Receivable from factor
1,698
3,688
Allowance for doubtful accounts
(3,848
)
(1,032
)
Accounts receivable
$
67,435
$
28,176 “Receivable from factor” represents amounts due with respect to factored accounts receivable. Before the fiscal 2016 second quarter, we factored substantially all of our domestically-produced upholstery accounts receivable without recourse to us. However, we ended our factoring relationships at Sam Moore in the fiscal 2016 second quarter and at Bradington Young in the fiscal 2017 second quarter. We are now managing Sam Moore and Bradington Young’s accounts receivable in-house. As of July 31, 2016, $1.7 million in Bradington Young receivables represent outstanding receivables for which payment is due to us from the factor as part of its residual obligations under Bradington Young’s legacy factoring agreement. A limited number of our accounts receivable for Bradington Young were factored with recourse to us. The amounts of these receivables at July 31, 2016 and January 31, 2016 were $168,000 and $255,000 , </t>
  </si>
  <si>
    <t>6. Inventories</t>
  </si>
  <si>
    <t>Inventory Disclosure [Abstract]</t>
  </si>
  <si>
    <t>Inventory Disclosure [Text Block]</t>
  </si>
  <si>
    <t xml:space="preserve">6. Inventories
July 31,
January 31,
2016
2016
Finished furniture
$
88,066
$
55,120
Furniture in process
591
727
Materials and supplies
8,702
7,994
Inventories at FIFO
97,359
63,841
Reduction to LIFO basis
(20,497
)
(20,128
)
Inventories
$
76,862
$
43,713 </t>
  </si>
  <si>
    <t>7. Property, Plant and Equipment</t>
  </si>
  <si>
    <t>Property, Plant and Equipment [Abstract]</t>
  </si>
  <si>
    <t>Property, Plant and Equipment Disclosure [Text Block]</t>
  </si>
  <si>
    <t xml:space="preserve">7. Property, Plant and Equipment
Depreciable Lives
July 31,
Jan 31,
(In years)
2016
2016
Buildings and land improvements
15 - 30
$
23,010
$
22,777
Computer software and hardware
3 - 10
17,779
16,137
Machinery and equipment
10
4,911
4,864
Leasehold improvements
5
6,480
2,817
Furniture and fixtures
3 - 8
1,799
1,453
Other
5
1,074
546
Total depreciable property at cost
55,053
48,594
Less accumulated depreciation
29,912
27,739
Total depreciable property, net
25,141
20,855
Land
1,067
1,067
Construction-in-progress
1,313
846
Property, plant and equipment, net
$
27,521
$
22,768 </t>
  </si>
  <si>
    <t>8. Fair Value Measurements</t>
  </si>
  <si>
    <t>Fair Value Disclosures [Abstract]</t>
  </si>
  <si>
    <t>Fair Value Disclosures [Text Block]</t>
  </si>
  <si>
    <t xml:space="preserve">8. Fair Value Measurements Fair value is the price that would be received to sell an asset or paid to transfer a liability (an exit price) in an orderly transaction between market participants on the applicable measurement date. We use a three-tier fair value hierarchy, which prioritizes the inputs used in measuring fair value. These tiers include: Level 1, defined as observable inputs such as quoted prices in active markets for identical assets and liabilities; Level 2, defined as inputs other than quoted prices in active markets that are either directly or indirectly observable; and Level 3, defined as unobservable inputs for which little or no market data exists, therefore requiring an entity to develop its own assumptions. As of July 31, 2016 and January 31, 2016, Company-owned life insurance was measured at fair value on a recurring basis based on Level 2 inputs. The fair value of the Company-owned life insurance is determined by inputs that are readily available in public markets or can be derived from information available in publicly quoted markets. Additionally, the fair value of the Company-owned life insurance is marked to market each reporting period and any change in fair value is reflected in income for that period. The majority of our Company-owned life insurance policies are pledged as collateral for the secured term loan (which had a balance of $17.1 million balance at July 31, 2016) that is part of our original $90 million credit facility related to the Home Meridian acquisition (described in Note 10. Debt below). As of July 31, 2016, a mortgage note receivable (related to the previously announced sale of our Cloverleaf facility during the fiscal 2015 first quarter) was measured at fair value on a non-recurring basis using Level 3 inputs. The note receivable was recorded at approximately $1.6 million, which was the face value of the note issued for the mortgage. The carrying value of the note receivable is assumed to approximate its fair value. We measure the probability to collect amounts due to us under this note receivable primarily based on the buyer’s payment history. Specifically, we consider the buyer’s adherence to the contractual payment terms for both the timeliness and payment amounts. Should it become probable that we would be unable to collect all amounts due according to the contractual terms of the underlying loan agreement, we would measure the note for impairment and record a valuation allowance against the note receivable, if needed, with the related expense charged to income for that period. The current portion of this note receivable is included on the “Prepaid expenses and other current assets” line of our condensed consolidated balance sheets. The non-current portion of this note receivable is included in the “Other assets” line of our condensed consolidated balance sheets. The assets of the Home Meridian segment’s legacy Pension Plan (the “Plan”) were measured at fair value on a recurring basis based on Level 1 inputs. Pension plan assets, held in a trust account by the Plan’s trustee, primarily consist of a wide-range of mutual fund asset classes, including domestic and international equities, fixed income securities such as corporate bonds, mortgage-backed securities, real estate investments and U.S. Treasuries. As of February 2, 2016, the date of the latest actuarial valuation, Plan assets were netted against the Plan’s Projected Benefit Obligation (“PBO”) on that date to determine the Plan’s funded status. Since the PBO exceeded the market value of the Plan’s assets, the funded status is recorded in our condensed consolidated balance sheets as a net liability. As of February 2, 2016, the net liability for this plan was $6.2 million, with $1.2 million of that amount (representing expected benefit payments over fiscal 2017) included in the “Accrued salaries, wages and benefits” line of our condensed consolidated balance sheets and $4.9 million shown on the “Pension Plan” line of our condensed consolidated balance sheets. The market value of pension plan assets shown below are as of February 2, 2016. See note 11. Employee Benefit Plans for additional information about the Plan. Our assets measured at fair value on a recurring basis at July 31, 2016 and January 31, 2016, respectively, were as follows:
Fair value at July 31, 2016*
Fair value at January 31, 2016
Description
Level 1
Level 2
Level 3
Total
Level 1
Level 2
Level 3
Total
(In thousands)
Assets measured at fair value
Company-owned life insurance
$
-
$
21,907
$
-
$
21,907
$
-
$
21,888
$
-
$
21,888
Mortgage note receivable
-
-
1,561
1,561
-
-
1,575
1,575
Pension plan assets
11,585
11,585
*February 2, 2016 for Pension plan assets </t>
  </si>
  <si>
    <t>9. Intangible Assets</t>
  </si>
  <si>
    <t>Intangible Assets Disclosure [Text Block]</t>
  </si>
  <si>
    <t>9. Intangible Assets During the fiscal 2017 first quarter, we recorded both non-amortizable and amortizable intangible assets as a result of our acquisition of Home Meridian on February 1, 2016. The acquisition-related trade names, customer relationships and order backlog have been assigned preliminary fair values subject to additional analysis during the measurement period as we continue to gather information. Details of these new intangible assets, as well as previously recorded intangible assets assigned to our Upholstery and All other operating segments, are as follows:
July 31,
January 31,
Segment
2016
2016
Non-amortizable Intangible Assets
Goodwill
Home Meridian
$
23,398
$
-
Trademarks and trade names - Home Meridian
Home Meridian
11,400
-
Trademarks and trade names - Bradington-Young
Upholstery
861
861
Trademarks and trade names - Sam Moore
Upholstery
396
396
URL- Homeware.com
All other
125
125
Total non-amortizable assets
36,180
1,382 All of our amortizable intangible assets are recorded in our Home Meridian segment. The carrying amounts and changes therein of those amortizable intangible assets were as follows:
Amortizable Intangible Assets
Customer
Relationships
Backlog
Trademarks
Totals
Balance at January 31, 2016
$
-
$
-
$
-
$
-
Intangibles- HMI acquisition
14,400
1,800
200
16,400
Amortization
(661
)
(1,800
)
(6
)
(2,467
)
Balance at July 31, 2016
$
13,739
$
-
$
194
$
13,933 The estimated amortization expense associated with our amortizable intangible assets is expected to be as follows:
Fiscal Year
Amount
Remainder of 2017
$
667
2018
1,334
2019
1,334
2020
1,334
2021
1,334
Thereafter
7,930
$
13,933 The expected amortization expense will be approximately $335,000 in each of the fiscal 2017 third and fourth quarters.</t>
  </si>
  <si>
    <t>10. Debt</t>
  </si>
  <si>
    <t>Long-term Debt [Text Block]</t>
  </si>
  <si>
    <t>10. Debt On February 1, 2016, we entered into an amended and restated loan agreement (the "Loan Agreement") with Bank of America, N.A. ("BofA") in connection with the completion of the Home Meridian acquisition. Also on February 1, 2016, we borrowed in full the amounts available under the Unsecured Term Loan (the "Unsecured Term Loan") and the Secured Term Loan (the "Secured Term Loan") in connection with the completion of this acquisition. Details of the individual credit facilities provided for in the Loan Agreement are as follows:
·
Unsecured revolving line of credit. The Loan Agreement increased the amount available under our existing unsecured revolving credit facility to $30 million and increased the sublimit of the facility available for the issuance of letters of credit to $4 million. Amounts outstanding under the revolving facility bear interest at a rate, adjusted monthly, equal to the then current LIBOR monthly rate plus 1.50%. We must also pay a quarterly unused commitment fee that is based on the average daily amount of the facility utilized during the applicable quarter;
·
Unsecured Term Loan. The Loan Agreement provided us with a $41 million unsecured term loan. Any amount borrowed under the Unsecured Term Loan will bear interest at a rate, adjusted monthly, equal to the then current LIBOR monthly rate plus 1.50%. We must repay any principal amount borrowed under Unsecured Term Loan in monthly installments of approximately $490,000, together with any accrued interest, until the full amount borrowed is repaid or until February 1, 2021, at which time all amounts outstanding under the Unsecured Term Loan will become due and payable; and
·
Secured Term Loan. The Loan Agreement provided us with a $19 million term loan secured by a security interest in certain Company-owned life insurance policies granted to BofA under a security agreement, dated as of February 1, 2016 (the "Security Agreement"). Any amount borrowed under the Secured Term Loan will bear interest at a rate, adjusted monthly, equal to the then current LIBOR monthly rate plus 0.50%.We must pay the interest accrued on any principal amount borrowed under the Secured Term Loan on a monthly basis until the full principal amount borrowed is repaid or until February 1, 2021, at which time all amounts outstanding under the Secured Term Loan will become due and payable. BofA's rights under the Security Agreement are enforceable upon the occurrence of an event of default under the Loan Agreement. We may prepay any outstanding principal amounts borrowed under either the Unsecured Term Loan or the Secured Term Loan in full or in part on any interest payment date without penalty. Since the closing date we have made unscheduled payments of $5.0 million on the Unsecured Term Loan and $1.9 million on the Secured Term Loan, in addition to the regularly scheduled debt service payments required by the Loan Agreement. Additionally, we incurred $165,000 in debt issuance costs in connection with our terms loans. These costs are amortized over the life of the loan using the interest method and are included in the "interest expense" line of our condensed consolidated income statements. Unamortized debt issuance costs are netted against the carrying value of our term loans on our condensed consolidated balance sheets. As of July 31, 2016, unamortized loan costs of $142,000 were netted against the carrying value of our term loans on our condensed consolidated balance sheets. The Loan Agreement also included customary representations and warranties and requires us to comply with customary covenants, including, among other things, the following financial covenants:
§
Maintain a tangible net worth of at least:
□
As of the fiscal year-end January 31, 2016, $105.0 million plus 40% of net income before taxes earned in the 2016 fiscal year; and
□
As of the end of each subsequent fiscal year, the minimum tangible net worth required for the prior fiscal year, plus 40% of net income, before taxes, earned in each subsequent fiscal year.
§
Maintain a ratio of funded debt to EBITDA not exceeding:
□
2.50:1.0 through August 31, 2017;
□
2.25:1.0 through August 31, 2018; and
□
2.00:1.00 thereafter.
§
A basic fixed charge coverage ratio of at least 1.25:1.00; and
§
Limit capital expenditures to no more than $15.0 million during any fiscal year with expenditures to acquire fixed assets pursuant to the Acquisition being excluded for the fiscal year in which the Acquisition occurs. The Loan Agreement also limits our right to incur other indebtedness, make certain investments and create liens upon our assets, subject to certain exceptions, among other restrictions. The Loan Agreement does not restrict our ability to pay cash dividends on, or repurchase, shares of our common stock, subject to our compliance with the financial covenants discussed above, if we are not otherwise in default under the Loan Agreement. As of July 31, 2016, we had an aggregate $28.9 million available under our revolving credit facility to fund working capital needs. Standby letters of credit in the aggregate amount of $1.1 million, used to collateralize certain insurance arrangements and for imported product purchases, were outstanding under the revolving credit facility as of July 31, 2016. There were no additional borrowings outstanding under the revolving credit facility on July 31, 2016. Any principal outstanding under the revolving credit facility is due July 31, 2018.</t>
  </si>
  <si>
    <t>11. Employee Benefit Plans</t>
  </si>
  <si>
    <t>Compensation and Retirement Disclosure [Abstract]</t>
  </si>
  <si>
    <t>Pension and Other Postretirement Benefits Disclosure [Text Block]</t>
  </si>
  <si>
    <t>11. Employee Benefit Plans We maintain a supplemental retirement income plan (“SRIP”) for certain former and current executives of Hooker Furniture Corporation. Additionally, we assumed Home Meridian’s pension plan and other retirement plan liabilities upon completion of the Home Meridian acquisition on February 1, 2016. Home Meridian’s legacy pension plan obligations relate to Pulaski Furniture Corporation, one of two entities combined to form HMI. These legacy pension plan obligations include:
§
the Pulaski Furniture Corporation Supplemental Executive Retirement Plan (“SERP”) for certain former executives. The SERP is an unfunded plan and all benefits are paid solely out of our general assets; and
§
the Pulaski Furniture Corporation Pension Plan (“Pension Plan”) for former Pulaski Furniture Corporation employees. The SRIP, SERP and Pension plans are all “frozen” and we do not expect to add additional employees to any of these plans in the future. Pension plan assets include a range of mutual fund asset classes and are measured at fair value using level one inputs, which are quoted prices in active markets. The consolidated liability for our pension plan obligations at July 31, 2016 and January 31, 2016 were $16.8 million and $8.2 million, respectively, and are shown in our condensed consolidated balance sheets as follows:
July 31,
January 31,
2016
2016
Accrued salaries, wages and benefits (current portions)
SRIP
$
354
$
354
SERP
261
-
Pension
1,191
-
Total current portion
$
1,806
$
354
Long-term portions
SRIP
$
8,009
$
7,799
SERP
2,123
-
Total deferred compensation*
10,132
7,799
Pension Plan
4,881
-
Total deferred compensation and pension plans
15,013
$
7,799
Consolidated pension liabilities
$
16,819
$
8,153 *Total Deferred Compensation shown in the Long-Term Liabilities section of our Condensed Consolidated Balance Sheets is $10.7 million at July 31, 2016 and $8.4 million at January 31, 2016. These totals include the SRIP and SERP amounts shown in the table above, as well as miscellaneous additional long-term compensation-related items unrelated to these plans. Components of net periodic benefit cost for the SRIP, SERP and pension plans are included in our condensed consolidated statements of income under selling and administrative expenses.
Thirteen Weeks Ended
Twenty-Six Weeks Ended
July 31,
August 2,
July 31,
August 2,
2016
2015
2016
2015
Net periodic benefit costs
SRIP:
Service cost
$
94
$
101
$
187
$
202
Interest cost
85
72
170
144
Actuarial loss (gain)
(18
)
45
(35
)
90
Total SRIP
161
218
322
436
SERP:
Interest cost
22
-
44
-
Total SERP
22
-
44
-
Pension Plan:
Interest cost
187
-
376
-
Expected return on pension plan assets
(197
)
-
(395
)
-
Expected administrative expenses
70
-
140
-
Total Pension Plan
60
-
121
-
Consolidated net periodic benefit costs
$
243
$
218
487
$
436 The expected long-term rate of return on Pension Plan assets is 7.0% as of We contributed $292,000 in required contributions to the Pension Plan in the fiscal 2017 first half and expect to contribute an additional $292,000 in required contributions to the Pension Plan during the second half fiscal 2017. The SRIP and SERP plans are unfunded plans. Consequently, we expect to pay a total of approximately $300,000 in benefit payments from our general assets during the remainder of fiscal 2017 to fund SRIP and SERP payments.</t>
  </si>
  <si>
    <t>12. Earnings Per Share</t>
  </si>
  <si>
    <t>Earnings Per Share [Abstract]</t>
  </si>
  <si>
    <t>Earnings Per Share [Text Block]</t>
  </si>
  <si>
    <t>12 . Earnings Per Share We refer you to the discussion of Earnings Per Share in Note 1-Summary of Significant Accounting Policies, in the financial statements included in our 2016 Annual Report, for additional information concerning the calculation of earnings per share. We have issued restricted stock awards to non-employee members of the board of directors since 2006 and restricted stock units (RSUs) to certain senior executives since fiscal 2012 under the Company’s Stock Incentive Plan. Each RSU entitles an executive to receive one share of the Company’s common stock if the executive remains continuously employed with the Company through the end of a three-year service period. The RSUs may be paid in shares of our common stock, cash or both at the discretion of the Compensation Committee of our board of directors. We expect to continue to grant these types of awards annually in the future. The following table sets forth the number of outstanding restricted stock awards and RSUs, net of forfeitures and vested shares, as of the fiscal period-end dates indicated:
July 31,
January 31,
2016
2016
Restricted shares
26
25
Restricted stock units
20
13
46
38 All restricted shares and RSUs awarded that have not yet vested are considered when computing diluted earnings per share. The following table sets forth the computation of basic and diluted earnings per share:
Thirteen Weeks Ended
Twenty-Six Weeks Ended
July 31,
August 2,
July 31,
August 2,
2016
2015
2016
2015
Net income
$
5,349
$
3,938
$
7,848
$
7,410
Less: Unvested participating restricted stock dividends
3
3
5
3
Net earnings allocated to unvested participating restricted stock
12
10
18
10
Earnings available for common shareholders
5,334
3,925
7,825
7,397
Weighted average shares outstanding for basic earnings per share
11,533
10,783
11,524
10,770
Dilutive effect of unvested restricted stock and RSU awards
21
23
24
26
Weighted average shares outstanding for diluted earnings per share
11,554
10,806
11,548
10,796
Basic earnings per share
$
0.46
$
0.36
$
0.68
$
0.69
Diluted earnings per share
$
0.46
$
0.36
$
0.68
$
0.69 The increase in the number of shares is primarily due to the issuance of 716,910 shares of our common stock as a result of the Home Meridian acquisition on February 1, 2016.</t>
  </si>
  <si>
    <t>13. Income Taxes</t>
  </si>
  <si>
    <t>Income Tax Disclosure [Abstract]</t>
  </si>
  <si>
    <t>Income Tax Disclosure [Text Block]</t>
  </si>
  <si>
    <t>13. Income Taxes The effective tax rates for the fiscal 2017 and 2016 second quarters were 35.1% and 33.4%, respectively. The effective tax rates for the first half of fiscal 2017 and 2016 were 35.3% and 34.3%, respectively. The effective tax rates in both the fiscal 2017 second quarter and fiscal 2017 first half were higher than the comparable 2016 fiscal periods primarily due to the settlement of an uncertain tax position during the fiscal 2016 second quarter. The net unrecognized tax benefits as of July 31, 2016 and January 31, 2016, which, if recognized, would affect our effective tax rate are $169,000 and $221,000, respectively. Tax returns for fiscal years 2013 through 2016 remain subject to examination by federal and state taxing authorities. An examination of the fiscal 2013 return with federal taxing authorities was completed during fiscal 2016 with no changes. An examination of our North Carolina state tax returns for fiscal year 2012 and 2013 was completed during the fiscal 2017 first quarter with no material changes.</t>
  </si>
  <si>
    <t>14. Segment Information</t>
  </si>
  <si>
    <t>Segment Reporting [Abstract]</t>
  </si>
  <si>
    <t>Segment Reporting Disclosure [Text Block]</t>
  </si>
  <si>
    <t xml:space="preserve">14. Segment Information For financial reporting purposes, we are organized into four operating segments – Hooker Casegoods, Home Meridian, Upholstery and an All Other segment, which includes H Contract and Homeware. Based on the way in which we manage, evaluate and internally report our operations, we determined that Home Meridian’s newly acquired operations will be reported as a separate operating segment. The following table presents segment information for the periods, and as of the dates, indicated:
Thirteen Weeks Ended
Twenty-Six Weeks Ended
July 31, 2016
August 2, 2015
July 31, 2016
August 2, 2015
% Net
% Net
% Net
% Net
Net Sales
Sales
Sales
Sales
Sales
Hooker Casegoods
$
33,582
24.7
%
$
37,314
62.0
%
$
66,510
25.8
%
$
75,797
62.6
%
Upholstery
19,847
14.6
%
20,696
34.4
%
41,740
16.2
%
41,999
34.7
%
Home Meridian
80,362
59.0
%
-
0.0
%
145,338
56.3
%
-
0.0
%
All other
2,372
1.7
%
2,193
3.6
%
4,406
1.7
%
3,525
2.9
%
Intercompany eliminations
-
0.0
%
(63
)
-
0.0
%
(225
)
Consolidated
$
136,163
100.0
%
$
60,140
100.0
%
$
257,994
100.0
%
$
121,096
100.0
%
Gross Profit
Hooker Casegoods
$
10,662
31.7
%
$
10,904
29.2
%
$
20,816
31.3
%
$
22,205
29.3
%
Upholstery
4,642
23.4
%
4,532
21.9
%
9,718
23.3
%
9,251
22.0
%
Home Meridian
12,413
15.4
%
-
0.0
%
23,123
15.9
%
-
0.0
%
All other
757
31.9
%
649
29.6
%
1,413
32.1
%
999
28.3
%
Intercompany eliminations
4
8
7
13
Consolidated
$
28,478
20.9
%
$
16,093
26.8
%
$
55,077
21.3
%
$
32,468
26.8
%
Operating Income
Hooker Casegoods
$
4,341
12.9
%
$
4,456
11.9
%
$
6,422
9.7
%
$
8,557
11.3
%
Upholstery
1,316
6.6
%
1,307
6.3
%
3,078
7.4
%
2,755
6.6
%
Home Meridian
2,365
2.9
%
-
0.0
%
2,453
1.7
%
-
All other
198
8.4
%
88
4.0
%
265
6.0
%
(224
)
-6.4
%
Intercompany eliminations
4
8
7
13
Consolidated
$
8,224
6.0
%
$
5,859
9.7
%
$
12,225
4.7
%
$
11,101
9.2
%
Capital Expenditures
Hooker Casegoods
$
342
$
571
$
722
$
940
Upholstery
174
358
208
417
Home Meridian
(59
)
-
230
-
All other
-
6
-
7
Consolidated
$
457
$
935
$
1,160
$
1,364
Depreciation &amp; Amortization
Hooker Casegoods
$
548
$
478
$
1,084
$
874
Upholstery
236
238
465
459
Home Meridian
1,176
-
3,194
-
All other
3
3
5
6
Consolidated
$
1,963
$
719
$
4,748
$
1,339
As of July 31,
%Total
As of January 31, 2016
%Total
Total Assets
Assets
Assets
Hooker Casegoods
$
130,236
43.9
%
$
146,794
80.8
%
Upholstery
31,642
10.7
%
34,010
18.7
%
Home Meridian
132,365
44.6
%
-
0.0
%
All other
2,486
0.8
%
863
0.5
%
Intercompany eliminations
(8
)
(14
)
Consolidated
$
296,721
100.0
%
$
181,653
100.0
% </t>
  </si>
  <si>
    <t>15. Contingencies</t>
  </si>
  <si>
    <t>Commitments and Contingencies Disclosure [Abstract]</t>
  </si>
  <si>
    <t>Commitments and Contingencies Disclosure [Text Block]</t>
  </si>
  <si>
    <t>15. Contingencies Customs Penalty In September 2009, U.S. Customs and Border Protection (“CBP”) issued an audit report asserting that we had not paid all required antidumping duties due with respect to certain bedroom furniture we imported from China. In February 2015, CBP assessed a civil penalty of approximately $2.1 million and unpaid duties of approximately $500,000 on the matter. In December 2015, in response to our petition to eliminate or modify the assessment, CBP revised the proposed penalty to approximately $1.7 million, while leaving the duty assessment at approximately $500,000. We continue to assert that no antidumping duties are due and that there is no basis for the imposition of a penalty. We intend to vigorously defend against the penalty. In the opinion of management, the ultimate disposition of this matter will not have a material adverse effect on our consolidated financial position, results of operations, or liquidity.</t>
  </si>
  <si>
    <t>16. Subsequent Events</t>
  </si>
  <si>
    <t>Subsequent Events [Abstract]</t>
  </si>
  <si>
    <t>Subsequent Events [Text Block]</t>
  </si>
  <si>
    <t>16. Subsequent Events Dividends On August 31, 2016, our board of directors declared a quarterly cash dividend of $0.10 per share, payable on September 30, 2016 to shareholders of record at September 16, 2016.</t>
  </si>
  <si>
    <t>3. Acquisition (Tables)</t>
  </si>
  <si>
    <t>Schedule of Business Acquisitions, by Acquisition [Table Text Block]</t>
  </si>
  <si>
    <t xml:space="preserve">The following table summarizes the preliminary estimates of the fair values of the identifiable assets acquired and liabilities assumed in the Acquisition as of July 31, 2016. The preliminary estimates of fair value of identifiable assets acquired and liabilities assumed are subject to revisions, which may result in adjustments to the preliminary values presented below, when management’s appraisals and estimates are finalized, expected to be completed by the end of the current fiscal year.
Fair value estimates of assets acquired and liabilities assumed
Purchase price consideration
Cash paid for assets acquired, including working capital adjustment
$
86,062
Value of shares issued for assets acquired
15,000
Value of shares issued for excess net working capital
5,267
Total purchase price
$
106,329
Accounts receivable
$
46,210
Inventory
37,606
Prepaid expenses and other current assets
1,776
Property and equipment
5,801
Intangible assets
27,800
Goodwill
23,398
Accounts payable
(22,681
)
Accrued expenses
(4,861
)
Pension plan liabilities and deferred compensation balances
(8,720
)
Total purchase price
$
106,329 </t>
  </si>
  <si>
    <t>Business Acquisition, Pro Forma Information [Table Text Block]</t>
  </si>
  <si>
    <t xml:space="preserve">The following unaudited consolidated pro forma summary has been prepared by adjusting our historical data to give effect to the Acquisition as if it had occurred on February 1, 2015:
13 Weeks Ended
26 Weeks Ended
(in millions except per share data)
August 2, 2015
August 2, 2015
(Pro forma)
(Pro forma)
Net Sales
$
139,580
$
265,379
Net Income
5,280
9,170
Basic EPS
0.49
0.85
Diluted EPS
0.49
0.85 </t>
  </si>
  <si>
    <t>4. Shareholders' Equity (Tables)</t>
  </si>
  <si>
    <t>Schedule of Common Stock Outstanding Roll Forward [Table Text Block]</t>
  </si>
  <si>
    <t xml:space="preserve">The number of shares and the amount of common stock outstanding changed materially from the end of the 2016 fiscal year, as a result of issuing 716,910 shares of common stock to the designees of HMI as partial consideration for the Acquisition. The table below reconciles the number of shares and amounts of common stock outstanding from our most recent fiscal year end to the end of the fiscal 2017 second quarter. The table shows the effects of the Acquisition issuance, as well as other activity in the common stock account unrelated to the Acquisition.
Common Stock
Shares
Amount
Outstanding shares January 31, 2016
10,818
$
18,667
Shares issued for Acquisition
717
20,267
Restricted share grants
28
423
Restricted stock compensation costs
-
194
Outstanding shares July 31, 2016
11,563
$
39,551 </t>
  </si>
  <si>
    <t>5. Accounts Receivable (Tables)</t>
  </si>
  <si>
    <t>Schedule of Accounts, Notes, Loans and Financing Receivable [Table Text Block]</t>
  </si>
  <si>
    <t xml:space="preserve">July 31,
January 31,
2016
2016
Trade accounts receivable
$
69,585
$
25,520
Receivable from factor
1,698
3,688
Allowance for doubtful accounts
(3,848
)
(1,032
)
Accounts receivable
$
67,435
$
28,176 </t>
  </si>
  <si>
    <t>6. Inventories (Tables)</t>
  </si>
  <si>
    <t>Schedule of Inventory, Current [Table Text Block]</t>
  </si>
  <si>
    <t xml:space="preserve">July 31,
January 31,
2016
2016
Finished furniture
$
88,066
$
55,120
Furniture in process
591
727
Materials and supplies
8,702
7,994
Inventories at FIFO
97,359
63,841
Reduction to LIFO basis
(20,497
)
(20,128
)
Inventories
$
76,862
$
43,713 </t>
  </si>
  <si>
    <t>7. Property, Plant and Equipment (Tables)</t>
  </si>
  <si>
    <t>Property, Plant and Equipment [Table Text Block]</t>
  </si>
  <si>
    <t xml:space="preserve">Depreciable Lives
July 31,
Jan 31,
(In years)
2016
2016
Buildings and land improvements
15 - 30
$
23,010
$
22,777
Computer software and hardware
3 - 10
17,779
16,137
Machinery and equipment
10
4,911
4,864
Leasehold improvements
5
6,480
2,817
Furniture and fixtures
3 - 8
1,799
1,453
Other
5
1,074
546
Total depreciable property at cost
55,053
48,594
Less accumulated depreciation
29,912
27,739
Total depreciable property, net
25,141
20,855
Land
1,067
1,067
Construction-in-progress
1,313
846
Property, plant and equipment, net
$
27,521
$
22,768 </t>
  </si>
  <si>
    <t>8. Fair Value Measurements (Tables)</t>
  </si>
  <si>
    <t>Schedule of Fair Value, Assets and Liabilities Measured on Recurring Basis [Table Text Block]</t>
  </si>
  <si>
    <t xml:space="preserve">Our assets measured at fair value on a recurring basis at July 31, 2016 and January 31, 2016, respectively, were as follows:
Fair value at July 31, 2016*
Fair value at January 31, 2016
Description
Level 1
Level 2
Level 3
Total
Level 1
Level 2
Level 3
Total
(In thousands)
Assets measured at fair value
Company-owned life insurance
$
-
$
21,907
$
-
$
21,907
$
-
$
21,888
$
-
$
21,888
Mortgage note receivable
-
-
1,561
1,561
-
-
1,575
1,575
Pension plan assets
11,585
11,585
*February 2, 2016 for Pension plan assets </t>
  </si>
  <si>
    <t>9. Intangible Assets (Tables)</t>
  </si>
  <si>
    <t>Schedule of Intangible Assets and Goodwill [Table Text Block]</t>
  </si>
  <si>
    <t xml:space="preserve">July 31,
January 31,
Segment
2016
2016
Non-amortizable Intangible Assets
Goodwill
Home Meridian
$
23,398
$
-
Trademarks and trade names - Home Meridian
Home Meridian
11,400
-
Trademarks and trade names - Bradington-Young
Upholstery
861
861
Trademarks and trade names - Sam Moore
Upholstery
396
396
URL- Homeware.com
All other
125
125
Total non-amortizable assets
36,180
1,382 </t>
  </si>
  <si>
    <t>Schedule of Finite-Lived Intangible Assets [Table Text Block]</t>
  </si>
  <si>
    <t xml:space="preserve">All of our amortizable intangible assets are recorded in our Home Meridian segment. The carrying amounts and changes therein of those amortizable intangible assets were as follows:
Amortizable Intangible Assets
Customer
Relationships
Backlog
Trademarks
Totals
Balance at January 31, 2016
$
-
$
-
$
-
$
-
Intangibles- HMI acquisition
14,400
1,800
200
16,400
Amortization
(661
)
(1,800
)
(6
)
(2,467
)
Balance at July 31, 2016
$
13,739
$
-
$
194
$
13,933 </t>
  </si>
  <si>
    <t>Finite-lived Intangible Assets Amortization Expense [Table Text Block]</t>
  </si>
  <si>
    <t xml:space="preserve">The estimated amortization expense associated with our amortizable intangible assets is expected to be as follows:
Fiscal Year
Amount
Remainder of 2017
$
667
2018
1,334
2019
1,334
2020
1,334
2021
1,334
Thereafter
7,930
$
13,933 </t>
  </si>
  <si>
    <t>11. Employee Benefit Plans (Tables)</t>
  </si>
  <si>
    <t>Schedule of Defined Benefit Plans Disclosures [Table Text Block]</t>
  </si>
  <si>
    <t xml:space="preserve">The consolidated liability for our pension plan obligations at July 31, 2016 and January 31, 2016 were $16.8 million and $8.2 million, respectively, and are shown in our condensed consolidated balance sheets as follows:
July 31,
January 31,
2016
2016
Accrued salaries, wages and benefits (current portions)
SRIP
$
354
$
354
SERP
261
-
Pension
1,191
-
Total current portion
$
1,806
$
354
Long-term portions
SRIP
$
8,009
$
7,799
SERP
2,123
-
Total deferred compensation*
10,132
7,799
Pension Plan
4,881
-
Total deferred compensation and pension plans
15,013
$
7,799
Consolidated pension liabilities
$
16,819
$
8,153 </t>
  </si>
  <si>
    <t>Schedule of Net Benefit Costs [Table Text Block]</t>
  </si>
  <si>
    <t xml:space="preserve">Components of net periodic benefit cost for the SRIP, SERP and pension plans are included in our condensed consolidated statements of income under selling and administrative expenses.
Thirteen Weeks Ended
Twenty-Six Weeks Ended
July 31,
August 2,
July 31,
August 2,
2016
2015
2016
2015
Net periodic benefit costs
SRIP:
Service cost
$
94
$
101
$
187
$
202
Interest cost
85
72
170
144
Actuarial loss (gain)
(18
)
45
(35
)
90
Total SRIP
161
218
322
436
SERP:
Interest cost
22
-
44
-
Total SERP
22
-
44
-
Pension Plan:
Interest cost
187
-
376
-
Expected return on pension plan assets
(197
)
-
(395
)
-
Expected administrative expenses
70
-
140
-
Total Pension Plan
60
-
121
-
Consolidated net periodic benefit costs
$
243
$
218
487
$
436 </t>
  </si>
  <si>
    <t>12. Earnings Per Share (Tables)</t>
  </si>
  <si>
    <t>Schedule of Share-based Compensation, Restricted Stock and Restricted Stock Units Activity [Table Text Block]</t>
  </si>
  <si>
    <t xml:space="preserve">The following table sets forth the number of outstanding restricted stock awards and RSUs, net of forfeitures and vested shares, as of the fiscal period-end dates indicated:
July 31,
January 31,
2016
2016
Restricted shares
26
25
Restricted stock units
20
13
46
38 </t>
  </si>
  <si>
    <t>Schedule of Earnings Per Share, Basic and Diluted [Table Text Block]</t>
  </si>
  <si>
    <t xml:space="preserve">The following table sets forth the computation of basic and diluted earnings per share:
Thirteen Weeks Ended
Twenty-Six Weeks Ended
July 31,
August 2,
July 31,
August 2,
2016
2015
2016
2015
Net income
$
5,349
$
3,938
$
7,848
$
7,410
Less: Unvested participating restricted stock dividends
3
3
5
3
Net earnings allocated to unvested participating restricted stock
12
10
18
10
Earnings available for common shareholders
5,334
3,925
7,825
7,397
Weighted average shares outstanding for basic earnings per share
11,533
10,783
11,524
10,770
Dilutive effect of unvested restricted stock and RSU awards
21
23
24
26
Weighted average shares outstanding for diluted earnings per share
11,554
10,806
11,548
10,796
Basic earnings per share
$
0.46
$
0.36
$
0.68
$
0.69
Diluted earnings per share
$
0.46
$
0.36
$
0.68
$
0.69 </t>
  </si>
  <si>
    <t>14. Segment Information (Tables)</t>
  </si>
  <si>
    <t>Schedule of Segment Reporting Information, by Segment [Table Text Block]</t>
  </si>
  <si>
    <t xml:space="preserve">For financial reporting purposes, we are organized into four operating segments – Hooker Casegoods, Home Meridian, Upholstery and an All Other segment, which includes H Contract and Homeware. Based on the way in which we manage, evaluate and internally report our operations, we determined that Home Meridian’s newly acquired operations will be reported as a separate operating segment. The following table presents segment information for the periods, and as of the dates, indicated:
Thirteen Weeks Ended
Twenty-Six Weeks Ended
July 31, 2016
August 2, 2015
July 31, 2016
August 2, 2015
% Net
% Net
% Net
% Net
Net Sales
Sales
Sales
Sales
Sales
Hooker Casegoods
$
33,582
24.7
%
$
37,314
62.0
%
$
66,510
25.8
%
$
75,797
62.6
%
Upholstery
19,847
14.6
%
20,696
34.4
%
41,740
16.2
%
41,999
34.7
%
Home Meridian
80,362
59.0
%
-
0.0
%
145,338
56.3
%
-
0.0
%
All other
2,372
1.7
%
2,193
3.6
%
4,406
1.7
%
3,525
2.9
%
Intercompany eliminations
-
0.0
%
(63
)
-
0.0
%
(225
)
Consolidated
$
136,163
100.0
%
$
60,140
100.0
%
$
257,994
100.0
%
$
121,096
100.0
%
Gross Profit
Hooker Casegoods
$
10,662
31.7
%
$
10,904
29.2
%
$
20,816
31.3
%
$
22,205
29.3
%
Upholstery
4,642
23.4
%
4,532
21.9
%
9,718
23.3
%
9,251
22.0
%
Home Meridian
12,413
15.4
%
-
0.0
%
23,123
15.9
%
-
0.0
%
All other
757
31.9
%
649
29.6
%
1,413
32.1
%
999
28.3
%
Intercompany eliminations
4
8
7
13
Consolidated
$
28,478
20.9
%
$
16,093
26.8
%
$
55,077
21.3
%
$
32,468
26.8
%
Operating Income
Hooker Casegoods
$
4,341
12.9
%
$
4,456
11.9
%
$
6,422
9.7
%
$
8,557
11.3
%
Upholstery
1,316
6.6
%
1,307
6.3
%
3,078
7.4
%
2,755
6.6
%
Home Meridian
2,365
2.9
%
-
0.0
%
2,453
1.7
%
-
All other
198
8.4
%
88
4.0
%
265
6.0
%
(224
)
-6.4
%
Intercompany eliminations
4
8
7
13
Consolidated
$
8,224
6.0
%
$
5,859
9.7
%
$
12,225
4.7
%
$
11,101
9.2
%
Capital Expenditures
Hooker Casegoods
$
342
$
571
$
722
$
940
Upholstery
174
358
208
417
Home Meridian
(59
)
-
230
-
All other
-
6
-
7
Consolidated
$
457
$
935
$
1,160
$
1,364
Depreciation &amp; Amortization
Hooker Casegoods
$
548
$
478
$
1,084
$
874
Upholstery
236
238
465
459
Home Meridian
1,176
-
3,194
-
All other
3
3
5
6
Consolidated
$
1,963
$
719
$
4,748
$
1,339 </t>
  </si>
  <si>
    <t>Reconciliation of Assets from Segment to Consolidated [Table Text Block]</t>
  </si>
  <si>
    <t xml:space="preserve">For financial reporting purposes, we are organized into four operating segments – Hooker Casegoods, Home Meridian, Upholstery and an All Other segment, which includes H Contract and Homeware. Based on the way in which we manage, evaluate and internally report our operations, we determined that Home Meridian’s newly acquired operations will be reported as a separate operating segment. The following table presents segment information for the periods, and as of the dates, indicated:
As of July 31,
%Total
As of January 31, 2016
%Total
Total Assets
Assets
Assets
Hooker Casegoods
$
130,236
43.9
%
$
146,794
80.8
%
Upholstery
31,642
10.7
%
34,010
18.7
%
Home Meridian
132,365
44.6
%
-
0.0
%
All other
2,486
0.8
%
863
0.5
%
Intercompany eliminations
(8
)
(14
)
Consolidated
$
296,721
100.0
%
$
181,653
100.0
% </t>
  </si>
  <si>
    <t>1. Preparation of Interim Financial Statements (Details) - USD ($) $ in Thousands</t>
  </si>
  <si>
    <t>Feb. 01, 2016</t>
  </si>
  <si>
    <t>1. Preparation of Interim Financial Statements (Details) [Line Items]</t>
  </si>
  <si>
    <t>Payments to Acquire Businesses, Net of Cash Acquired</t>
  </si>
  <si>
    <t>Home Meridian International [Member]</t>
  </si>
  <si>
    <t>Business Acquisition, Equity Interest Issued or Issuable, Number of Shares (in Shares)</t>
  </si>
  <si>
    <t>Business Acquisition, Equity Interest Issued or Issuable, Value Assigned</t>
  </si>
  <si>
    <t>3. Acquisition (Details) - USD ($)</t>
  </si>
  <si>
    <t>May 01, 2016</t>
  </si>
  <si>
    <t>3. Acquisition (Details) [Line Items]</t>
  </si>
  <si>
    <t>Line of Credit Facility, Maximum Borrowing Capacity</t>
  </si>
  <si>
    <t>Defined Benefit Plan, Fair Value of Plan Assets</t>
  </si>
  <si>
    <t>[1]</t>
  </si>
  <si>
    <t>Business Acquisition, Equity Interest Issued or Issuable, Basis for Determining Value</t>
  </si>
  <si>
    <t>The number of shares of common stock issued at closing for the Stock Consideration was determined by reference to the mean closing price of our common stock for the fifteen trading days immediately preceding the closing date ($28.27).</t>
  </si>
  <si>
    <t>Noncash or Part Noncash Acquisition, Other Liabilities Assumed</t>
  </si>
  <si>
    <t>Business Acquisition, Goodwill, Amount No Tax Deductible</t>
  </si>
  <si>
    <t>Business Combination, Recognized Identifiable Assets Acquired and Liabilities Assumed, Noncurrent Liabilities, Other</t>
  </si>
  <si>
    <t>Business Combination, Acquisition Related Costs</t>
  </si>
  <si>
    <t>Business Combination, Expected Additional Acquisition Related Costs</t>
  </si>
  <si>
    <t>Home Meridian International [Member] | Indefinite-Lived and Finite-Lived Trade Names [Member]</t>
  </si>
  <si>
    <t>Business Combination, Recognized Identifiable Assets Acquired and Liabilities Assumed, Intangible Assets, Other than Goodwill</t>
  </si>
  <si>
    <t>Home Meridian International [Member] | Trade Names [Member]</t>
  </si>
  <si>
    <t>Business Combination, Recognized Identifiable Assets Acquired and Liabilities Assumed, Indefinite-Lived Intangible Assets</t>
  </si>
  <si>
    <t>Line of Credit [Member]</t>
  </si>
  <si>
    <t>Letter of Credit [Member]</t>
  </si>
  <si>
    <t>Shares Issued for Asset Purchase Agreement [Member] | Home Meridian International [Member]</t>
  </si>
  <si>
    <t>Share Issued for Working Capital Adjustments [Member] | Home Meridian International [Member]</t>
  </si>
  <si>
    <t>Unsecured Debt [Member]</t>
  </si>
  <si>
    <t>Debt Instrument, Face Amount</t>
  </si>
  <si>
    <t>Secured Debt [Member]</t>
  </si>
  <si>
    <t>Trade Names [Member] | Home Meridian International [Member]</t>
  </si>
  <si>
    <t>Finite-Lived Intangible Asset, Useful Life</t>
  </si>
  <si>
    <t>8 years</t>
  </si>
  <si>
    <t>Business Combination, Recognized Identifiable Assets Acquired and Liabilities Assumed, Finite-Lived Intangibles</t>
  </si>
  <si>
    <t>Customer Relationships [Member] | Home Meridian International [Member]</t>
  </si>
  <si>
    <t>11 years</t>
  </si>
  <si>
    <t>Order or Production Backlog [Member] | Home Meridian International [Member]</t>
  </si>
  <si>
    <t>5 months</t>
  </si>
  <si>
    <t>February 2, 2016 for Pension plan assets</t>
  </si>
  <si>
    <t>3.   Acquisition  (Details) - Schedule of Business Acquisitions, by Acquisition - USD ($) $ in Thousands</t>
  </si>
  <si>
    <t>Purchase price consideration</t>
  </si>
  <si>
    <t>Goodwill</t>
  </si>
  <si>
    <t>Cash paid for assets acquired, including working capital adjustment</t>
  </si>
  <si>
    <t>Value of shares issued for assets acquired</t>
  </si>
  <si>
    <t>Value of shares issued for excess net working capital</t>
  </si>
  <si>
    <t>Total purchase price</t>
  </si>
  <si>
    <t>Accounts receivable</t>
  </si>
  <si>
    <t>Inventory</t>
  </si>
  <si>
    <t>Property and equipment</t>
  </si>
  <si>
    <t>Intangible assets</t>
  </si>
  <si>
    <t>Accounts payable</t>
  </si>
  <si>
    <t>Accrued expenses</t>
  </si>
  <si>
    <t>Pension plan liabilities and deferred compensation balances</t>
  </si>
  <si>
    <t>3.   Acquisition  (Details) - Business Acquisition, Pro Forma Information - USD ($) $ / shares in Units, $ in Millions</t>
  </si>
  <si>
    <t>Business Acquisition, Pro Forma Information [Abstract]</t>
  </si>
  <si>
    <t>Net Sales</t>
  </si>
  <si>
    <t>Basic EPS</t>
  </si>
  <si>
    <t>Diluted EPS</t>
  </si>
  <si>
    <t>4. Shareholders' Equity (Details)</t>
  </si>
  <si>
    <t>Feb. 01, 2016shares</t>
  </si>
  <si>
    <t>4. Shareholders' Equity (Details) [Line Items]</t>
  </si>
  <si>
    <t>Business Acquisition, Equity Interest Issued or Issuable, Number of Shares</t>
  </si>
  <si>
    <t>4.   Shareholders' Equity (Details) - Schedule of Common Stock Outstanding Roll Forward shares in Thousands, $ in Thousands</t>
  </si>
  <si>
    <t>Jul. 31, 2016USD ($)shares</t>
  </si>
  <si>
    <t>Schedule of Common Stock Outstanding Roll Forward [Abstract]</t>
  </si>
  <si>
    <t>Outstanding shares January 31, 2016 (in Shares) | shares</t>
  </si>
  <si>
    <t>Outstanding shares January 31, 2016</t>
  </si>
  <si>
    <t>Shares issued for Acquisition (in Shares) | shares</t>
  </si>
  <si>
    <t>Shares issued for Acquisition</t>
  </si>
  <si>
    <t>Restricted share grants (in Shares) | shares</t>
  </si>
  <si>
    <t>Restricted share grants</t>
  </si>
  <si>
    <t>Restricted stock compensation costs</t>
  </si>
  <si>
    <t>Outstanding shares July 31, 2016 (in Shares) | shares</t>
  </si>
  <si>
    <t>Outstanding shares July 31, 2016</t>
  </si>
  <si>
    <t>5. Accounts Receivable (Details) - USD ($)</t>
  </si>
  <si>
    <t>Financing Receivable, Recorded Investment, Current</t>
  </si>
  <si>
    <t>Accounts receivable factor recourse</t>
  </si>
  <si>
    <t>5.   Accounts Receivable (Details) - Accounts Receivable - USD ($) $ in Thousands</t>
  </si>
  <si>
    <t>Accounts Receivable [Abstract]</t>
  </si>
  <si>
    <t>Receivable from factor</t>
  </si>
  <si>
    <t>Allowance for doubtful accounts</t>
  </si>
  <si>
    <t>6. 	Inventories (Details) - Schedule of Inventory, Current - USD ($) $ in Thousands</t>
  </si>
  <si>
    <t>Schedule of Inventory, Current [Abstract]</t>
  </si>
  <si>
    <t>Finished furniture</t>
  </si>
  <si>
    <t>Furniture in process</t>
  </si>
  <si>
    <t>Materials and supplies</t>
  </si>
  <si>
    <t>Inventories at FIFO</t>
  </si>
  <si>
    <t>Reduction to LIFO basis</t>
  </si>
  <si>
    <t>7.   Property, Plant and Equipment  (Details) - Property, Plant and Equipment - USD ($) $ in Thousands</t>
  </si>
  <si>
    <t>Property, Plant and Equipment [Line Items]</t>
  </si>
  <si>
    <t>Property, Plant and Equipment, Gross</t>
  </si>
  <si>
    <t>Less accumulated depreciation</t>
  </si>
  <si>
    <t>Total depreciable property, net</t>
  </si>
  <si>
    <t>Land</t>
  </si>
  <si>
    <t>Construction-in-progress</t>
  </si>
  <si>
    <t>Building and Building Improvements [Member]</t>
  </si>
  <si>
    <t>Computer Software and Hardware [Member]</t>
  </si>
  <si>
    <t>Machinery and Equipment [Member]</t>
  </si>
  <si>
    <t>Property, Plant and Equipment, Depreciable Lives</t>
  </si>
  <si>
    <t>Leasehold Improvements [Member]</t>
  </si>
  <si>
    <t>Furniture and Fixtures [Member]</t>
  </si>
  <si>
    <t>Property, Plant and Equipment, Other Types [Member]</t>
  </si>
  <si>
    <t>Minimum [Member] | Building and Building Improvements [Member]</t>
  </si>
  <si>
    <t>Minimum [Member] | Computer Software and Hardware [Member]</t>
  </si>
  <si>
    <t>Minimum [Member] | Furniture and Fixtures [Member]</t>
  </si>
  <si>
    <t>Maximum [Member] | Building and Building Improvements [Member]</t>
  </si>
  <si>
    <t>Maximum [Member] | Computer Software and Hardware [Member]</t>
  </si>
  <si>
    <t>Maximum [Member] | Furniture and Fixtures [Member]</t>
  </si>
  <si>
    <t>8. Fair Value Measurements (Details) - USD ($) $ in Thousands</t>
  </si>
  <si>
    <t>Feb. 02, 2016</t>
  </si>
  <si>
    <t>8. Fair Value Measurements (Details) [Line Items]</t>
  </si>
  <si>
    <t>Long-term Debt, Fair Value</t>
  </si>
  <si>
    <t>Notes Receivable, Fair Value Disclosure</t>
  </si>
  <si>
    <t>Employee-related Liabilities, Current</t>
  </si>
  <si>
    <t>Pension Plan [Member]</t>
  </si>
  <si>
    <t>Defined Benefit Pension Plan, Liabilities</t>
  </si>
  <si>
    <t>Defined Benefit Plan, Expected Future Benefit Payments, Next Twelve Months</t>
  </si>
  <si>
    <t>8.   Fair Value Measurements  (Details) - Schedule of Fair Value, Assets and Liabilities Measured on Recurring Basis - USD ($) $ in Thousands</t>
  </si>
  <si>
    <t>Assets measured at fair value</t>
  </si>
  <si>
    <t>Company-owned life insurance</t>
  </si>
  <si>
    <t>Mortgage note receivable</t>
  </si>
  <si>
    <t>Pension plan assets</t>
  </si>
  <si>
    <t>Fair Value, Inputs, Level 1 [Member]</t>
  </si>
  <si>
    <t>Fair Value, Inputs, Level 2 [Member]</t>
  </si>
  <si>
    <t>Fair Value, Inputs, Level 3 [Member]</t>
  </si>
  <si>
    <t>9. Intangible Assets (Details) - USD ($)</t>
  </si>
  <si>
    <t>Jan. 29, 2017</t>
  </si>
  <si>
    <t>Oct. 30, 2016</t>
  </si>
  <si>
    <t>9. Intangible Assets (Details) [Line Items]</t>
  </si>
  <si>
    <t>Amortization of Intangible Assets</t>
  </si>
  <si>
    <t>Scenario, Forecast [Member]</t>
  </si>
  <si>
    <t>9.   Intangible Assets  (Details) - Schedule of Intangible Assets - USD ($) $ in Thousands</t>
  </si>
  <si>
    <t>Non-amortizable Intangible Assets</t>
  </si>
  <si>
    <t>Casegoods [Member]</t>
  </si>
  <si>
    <t>URL- Homeware.com</t>
  </si>
  <si>
    <t>Total non-amortizable assets</t>
  </si>
  <si>
    <t>Bradington-Young [Member] | Upholstery [Member]</t>
  </si>
  <si>
    <t>Trademarks and trade names</t>
  </si>
  <si>
    <t>Sam Moore [Member] | Upholstery [Member]</t>
  </si>
  <si>
    <t>Home Meridian International [Member] | Home Meridian International [Member]</t>
  </si>
  <si>
    <t>9.   Intangible Assets  (Details) - Schedule of Finite-Lived Intangible Assets - USD ($) $ in Thousands</t>
  </si>
  <si>
    <t>Finite-Lived Intangible Assets [Line Items]</t>
  </si>
  <si>
    <t>Balance at January 31, 2016</t>
  </si>
  <si>
    <t>Intangibles- HMI acquisition</t>
  </si>
  <si>
    <t>Amortization</t>
  </si>
  <si>
    <t>Balance at July 31, 2016</t>
  </si>
  <si>
    <t>Customer Relationships [Member]</t>
  </si>
  <si>
    <t>Order or Production Backlog [Member]</t>
  </si>
  <si>
    <t>Trademarks [Member]</t>
  </si>
  <si>
    <t>9.   Intangible Assets  (Details) - Finite-lived Intangible Assets Amortization Expense - USD ($) $ in Thousands</t>
  </si>
  <si>
    <t>Finite-lived Intangible Assets Amortization Expense [Abstract]</t>
  </si>
  <si>
    <t>Remainder of 2017</t>
  </si>
  <si>
    <t>Thereafter</t>
  </si>
  <si>
    <t>10. Debt (Details) - USD ($)</t>
  </si>
  <si>
    <t>10. Debt (Details) [Line Items]</t>
  </si>
  <si>
    <t>Repayments of Long-term Debt</t>
  </si>
  <si>
    <t>Debt Issuance Costs, Gross</t>
  </si>
  <si>
    <t>Debt Issuance Costs, Net</t>
  </si>
  <si>
    <t>Line of Credit Facility, Covenant Terms</t>
  </si>
  <si>
    <t>&amp;#xa7;Maintain a tangible net worth of at least:&amp;#x25a1;As of the fiscal year-end January 31, 2016, $105.0 million plus 40% of net income before taxes earned in the 2016 fiscal year; and&amp;#x25a1;As of the end of each subsequent fiscal year, the minimum tangible net worth required for the prior fiscal year, plus 40% of net income, before taxes, earned in each subsequent fiscal year.&amp;#xa7;Maintain a ratio of funded debt to EBITDA not exceeding:&amp;#x25a1;2.50:1.0 through August 31, 2017;&amp;#x25a1;2.25:1.0 through August 31, 2018; and&amp;#x25a1;2.00:1.00 thereafter.&amp;#xa7;A basic fixed charge coverage ratio of at least 1.25:1.00; and&amp;#xa7;Limit capital expenditures to no more than $15.0 million during any fiscal year with expenditures to acquire fixed assets pursuant to the Acquisition being excluded for the fiscal year in which the Acquisition occurs.</t>
  </si>
  <si>
    <t>Debt Instrument, Frequency of Periodic Payment</t>
  </si>
  <si>
    <t>Any amount borrowed under the Unsecured Term Loan will bear interest at a rate, adjusted monthly, equal to the then current LIBOR monthly rate plus 1.50%</t>
  </si>
  <si>
    <t>Debt Instrument, Maturity Date</t>
  </si>
  <si>
    <t>Feb. 1,
		2021</t>
  </si>
  <si>
    <t>Debt Instrument, Periodic Payment, Principal</t>
  </si>
  <si>
    <t>Unsecured Debt [Member] | London Interbank Offered Rate (LIBOR) [Member]</t>
  </si>
  <si>
    <t>Debt Instrument, Basis Spread on Variable Rate</t>
  </si>
  <si>
    <t>1.50%</t>
  </si>
  <si>
    <t>Debt Instrument, Collateral</t>
  </si>
  <si>
    <t>The Loan Agreement provided us with a $19 million term loan secured by a security interest in certain Company-owned life insurance policies granted to BofA under a security agreement, dated as of February 1, 2016 (the "Security Agreement")</t>
  </si>
  <si>
    <t>Secured Debt [Member] | London Interbank Offered Rate (LIBOR) [Member]</t>
  </si>
  <si>
    <t>0.50%</t>
  </si>
  <si>
    <t>Line of Credit Facility, Current Borrowing Capacity</t>
  </si>
  <si>
    <t>Line of Credit [Member] | London Interbank Offered Rate (LIBOR) [Member]</t>
  </si>
  <si>
    <t>Letters of Credit Outstanding, Amount</t>
  </si>
  <si>
    <t>11. Employee Benefit Plans (Details) - USD ($)</t>
  </si>
  <si>
    <t>11. Employee Benefit Plans (Details) [Line Items]</t>
  </si>
  <si>
    <t>Pension and Other Postretirement and Postemployment Benefit Plans, Liabilities, Current</t>
  </si>
  <si>
    <t>Deferred Compensation Liability, Classified, Noncurrent</t>
  </si>
  <si>
    <t>Defined Benefit Plan, Expected Future Benefit Payments, Remainder of Fiscal Year</t>
  </si>
  <si>
    <t>Defined Benefit Plan, Assumptions Used Calculating Benefit Obligation, Discount Rate</t>
  </si>
  <si>
    <t>7.00%</t>
  </si>
  <si>
    <t>Defined Benefit Plan, Contributions by Employer</t>
  </si>
  <si>
    <t>Defined Benefit Plan, Expected Contributions in Current Fiscal Year</t>
  </si>
  <si>
    <t>11.              Employee Benefit Plans  (Details) - Schedule of Defined Benefit Plans Disclosures - USD ($) $ in Thousands</t>
  </si>
  <si>
    <t>Accrued salaries, wages and benefits (current portions)</t>
  </si>
  <si>
    <t>Current portion</t>
  </si>
  <si>
    <t>Long-term portions</t>
  </si>
  <si>
    <t>Pension Plan</t>
  </si>
  <si>
    <t>Total deferred compensation and pension plans</t>
  </si>
  <si>
    <t>Consolidated pension liabilities</t>
  </si>
  <si>
    <t>Supplemental Retirement Income Plan ("SRIP") [Member]</t>
  </si>
  <si>
    <t>Supplemental Executive Retirement Plan ("SREP") [Member]</t>
  </si>
  <si>
    <t>Total Deferred Compensation shown in the Long-Term Liabilities section of our Condensed Consolidated Balance Sheets is $10.7 million at July 31, 2016 and $8.4 million at January 31, 2016. These totals include the SRIP and SERP amounts shown in the table above, as well as miscellaneous additional long-term compensation-related items unrelated to these plans.</t>
  </si>
  <si>
    <t>11.              Employee Benefit Plans  (Details) - Schedule of Net Benefit Costs - USD ($) $ in Thousands</t>
  </si>
  <si>
    <t>SRIP:</t>
  </si>
  <si>
    <t>Consolidated net periodic benefit costs</t>
  </si>
  <si>
    <t>Service cost</t>
  </si>
  <si>
    <t>Interest cost</t>
  </si>
  <si>
    <t>Actuarial loss (gain)</t>
  </si>
  <si>
    <t>Total</t>
  </si>
  <si>
    <t>Expected return on pension plan assets</t>
  </si>
  <si>
    <t>Expected administrative expenses</t>
  </si>
  <si>
    <t>12.   Earnings Per Share  (Details) - Schedule of Restricted Stock and Restricted Stock Units - shares shares in Thousands</t>
  </si>
  <si>
    <t>12. Earnings Per Share (Details) - Schedule of Restricted Stock and Restricted Stock Units [Line Items]</t>
  </si>
  <si>
    <t>Number of Shares Outstanding</t>
  </si>
  <si>
    <t>Restricted Stock [Member]</t>
  </si>
  <si>
    <t>Restricted Stock Units (RSUs) [Member]</t>
  </si>
  <si>
    <t>12.   Earnings Per Share  (Details) - Schedule of Earnings Per Share, Basic and Diluted - USD ($) $ / shares in Units, shares in Thousands, $ in Thousands</t>
  </si>
  <si>
    <t>Schedule of Earnings Per Share, Basic and Diluted [Abstract]</t>
  </si>
  <si>
    <t>Less: Unvested participating restricted stock dividends</t>
  </si>
  <si>
    <t>Net earnings allocated to unvested participating restricted stock</t>
  </si>
  <si>
    <t>Earnings available for common shareholders</t>
  </si>
  <si>
    <t>Weighted average shares outstanding for basic earnings per share (in Shares)</t>
  </si>
  <si>
    <t>Dilutive effect of unvested restricted stock and RSU awards (in Shares)</t>
  </si>
  <si>
    <t>Weighted average shares outstanding for diluted earnings per share (in Shares)</t>
  </si>
  <si>
    <t>Basic earnings per share (in Dollars per share)</t>
  </si>
  <si>
    <t>Diluted earnings per share (in Dollars per share)</t>
  </si>
  <si>
    <t>13. Income Taxes (Details) - USD ($)</t>
  </si>
  <si>
    <t>Effective Income Tax Rate Reconciliation, Percent</t>
  </si>
  <si>
    <t>35.10%</t>
  </si>
  <si>
    <t>33.40%</t>
  </si>
  <si>
    <t>35.30%</t>
  </si>
  <si>
    <t>34.30%</t>
  </si>
  <si>
    <t>Unrecognized Tax Benefits that Would Impact Effective Tax Rate (in Dollars)</t>
  </si>
  <si>
    <t>14. Segment Information (Details)</t>
  </si>
  <si>
    <t>Number of Operating Segments</t>
  </si>
  <si>
    <t>14.   Segment Information  (Details) - Segment Reporting Information - USD ($) $ in Thousands</t>
  </si>
  <si>
    <t>Segment Reporting Information [Line Items]</t>
  </si>
  <si>
    <t>% of Net Sales</t>
  </si>
  <si>
    <t>100.00%</t>
  </si>
  <si>
    <t>Gross Profit</t>
  </si>
  <si>
    <t>% of Net Sales, Gross Profit</t>
  </si>
  <si>
    <t>20.90%</t>
  </si>
  <si>
    <t>26.80%</t>
  </si>
  <si>
    <t>21.30%</t>
  </si>
  <si>
    <t>Operating Income</t>
  </si>
  <si>
    <t>% of Net Sales, Operating Income</t>
  </si>
  <si>
    <t>6.00%</t>
  </si>
  <si>
    <t>9.70%</t>
  </si>
  <si>
    <t>4.70%</t>
  </si>
  <si>
    <t>9.20%</t>
  </si>
  <si>
    <t>Capital Expenditures</t>
  </si>
  <si>
    <t>Depreciation &amp; Amortization</t>
  </si>
  <si>
    <t>Intersegment Eliminations [Member]</t>
  </si>
  <si>
    <t>0.00%</t>
  </si>
  <si>
    <t>24.70%</t>
  </si>
  <si>
    <t>62.00%</t>
  </si>
  <si>
    <t>25.80%</t>
  </si>
  <si>
    <t>62.60%</t>
  </si>
  <si>
    <t>31.70%</t>
  </si>
  <si>
    <t>29.20%</t>
  </si>
  <si>
    <t>31.30%</t>
  </si>
  <si>
    <t>29.30%</t>
  </si>
  <si>
    <t>12.90%</t>
  </si>
  <si>
    <t>11.90%</t>
  </si>
  <si>
    <t>11.30%</t>
  </si>
  <si>
    <t>Upholstery [Member]</t>
  </si>
  <si>
    <t>14.60%</t>
  </si>
  <si>
    <t>34.40%</t>
  </si>
  <si>
    <t>16.20%</t>
  </si>
  <si>
    <t>34.70%</t>
  </si>
  <si>
    <t>23.40%</t>
  </si>
  <si>
    <t>21.90%</t>
  </si>
  <si>
    <t>23.30%</t>
  </si>
  <si>
    <t>22.00%</t>
  </si>
  <si>
    <t>6.60%</t>
  </si>
  <si>
    <t>6.30%</t>
  </si>
  <si>
    <t>7.40%</t>
  </si>
  <si>
    <t>59.00%</t>
  </si>
  <si>
    <t>56.30%</t>
  </si>
  <si>
    <t>15.40%</t>
  </si>
  <si>
    <t>15.90%</t>
  </si>
  <si>
    <t>2.90%</t>
  </si>
  <si>
    <t>1.70%</t>
  </si>
  <si>
    <t>Other Segments [Member]</t>
  </si>
  <si>
    <t>3.60%</t>
  </si>
  <si>
    <t>31.90%</t>
  </si>
  <si>
    <t>29.60%</t>
  </si>
  <si>
    <t>32.10%</t>
  </si>
  <si>
    <t>28.30%</t>
  </si>
  <si>
    <t>8.40%</t>
  </si>
  <si>
    <t>4.00%</t>
  </si>
  <si>
    <t>(6.40%)</t>
  </si>
  <si>
    <t>14.   Segment Information  (Details) - Assets from Segments to Consolidated - USD ($) $ in Thousands</t>
  </si>
  <si>
    <t>Segment Reporting, Asset Reconciling Item [Line Items]</t>
  </si>
  <si>
    <t>Total Assets</t>
  </si>
  <si>
    <t>% Total Assets</t>
  </si>
  <si>
    <t>43.90%</t>
  </si>
  <si>
    <t>80.80%</t>
  </si>
  <si>
    <t>10.70%</t>
  </si>
  <si>
    <t>18.70%</t>
  </si>
  <si>
    <t>44.60%</t>
  </si>
  <si>
    <t>0.80%</t>
  </si>
  <si>
    <t>15. Contingencies (Details) - USD ($)</t>
  </si>
  <si>
    <t>1 Months Ended</t>
  </si>
  <si>
    <t>Dec. 31, 2015</t>
  </si>
  <si>
    <t>Feb. 28, 2015</t>
  </si>
  <si>
    <t>Antidumping Duties, Civil Penalty [Member]</t>
  </si>
  <si>
    <t>15. Contingencies (Details) [Line Items]</t>
  </si>
  <si>
    <t>Loss Contingency, Damages Sought, Value</t>
  </si>
  <si>
    <t>Antidumping Duties [Member]</t>
  </si>
  <si>
    <t>Loss Contingency Accrual</t>
  </si>
  <si>
    <t>16. Subsequent Events (Details) - $ / shares</t>
  </si>
  <si>
    <t>Aug. 31, 2016</t>
  </si>
  <si>
    <t>16. Subsequent Events (Details) [Line Items]</t>
  </si>
  <si>
    <t>Common Stock, Dividends, Per Share, Declared</t>
  </si>
  <si>
    <t>Subsequent Event [Member]</t>
  </si>
  <si>
    <t>Dividends Payable, Date Declared</t>
  </si>
  <si>
    <t>Aug. 31,
		2016</t>
  </si>
  <si>
    <t>Dividends Payable, Date to be Paid</t>
  </si>
  <si>
    <t>Sep. 30,
		2016</t>
  </si>
  <si>
    <t>Dividends Payable, Date of Record</t>
  </si>
  <si>
    <t>Sep. 16,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C7" t="n">
        <v>11562810</v>
      </c>
    </row>
    <row r="8" spans="1:3">
      <c s="4" r="A8" t="s">
        <v>12</v>
      </c>
      <c s="4" r="B8" t="s">
        <v>13</v>
      </c>
    </row>
    <row r="9" spans="1:3">
      <c s="4" r="A9" t="s">
        <v>14</v>
      </c>
      <c s="6" r="B9" t="n">
        <v>1077688</v>
      </c>
    </row>
    <row r="10" spans="1:3">
      <c s="4" r="A10" t="s">
        <v>15</v>
      </c>
      <c s="4" r="B10" t="s">
        <v>16</v>
      </c>
    </row>
    <row r="11" spans="1:3">
      <c s="4" r="A11" t="s">
        <v>17</v>
      </c>
      <c s="4" r="B11" t="s">
        <v>18</v>
      </c>
    </row>
    <row r="12" spans="1:3">
      <c s="4" r="A12" t="s">
        <v>19</v>
      </c>
      <c s="4" r="B12" t="s">
        <v>20</v>
      </c>
    </row>
    <row r="13" spans="1:3">
      <c s="4" r="A13" t="s">
        <v>21</v>
      </c>
      <c s="4" r="B13" t="s">
        <v>18</v>
      </c>
    </row>
    <row r="14" spans="1:3">
      <c s="4" r="A14" t="s">
        <v>22</v>
      </c>
      <c s="4" r="B14" t="s">
        <v>23</v>
      </c>
    </row>
    <row r="15" spans="1:3">
      <c s="4" r="A15" t="s">
        <v>24</v>
      </c>
      <c s="6" r="B15" t="n">
        <v>2017</v>
      </c>
    </row>
    <row r="16" spans="1:3">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6</v>
      </c>
      <c s="2" r="B1" t="s">
        <v>1</v>
      </c>
    </row>
    <row r="2" spans="1:2">
      <c s="2" r="B2" t="s">
        <v>2</v>
      </c>
    </row>
    <row r="3" spans="1:2">
      <c s="3" r="A3" t="s">
        <v>136</v>
      </c>
    </row>
    <row r="4" spans="1:2">
      <c s="4" r="A4" t="s">
        <v>167</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3" r="A3" t="s">
        <v>136</v>
      </c>
    </row>
    <row r="4" spans="1:2">
      <c s="4" r="A4" t="s">
        <v>170</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39111</v>
      </c>
      <c s="7" r="C3" t="n">
        <v>53922</v>
      </c>
    </row>
    <row r="4" spans="1:3">
      <c s="4" r="A4" t="s">
        <v>31</v>
      </c>
      <c s="6" r="B4" t="n">
        <v>67435</v>
      </c>
      <c s="6" r="C4" t="n">
        <v>28176</v>
      </c>
    </row>
    <row r="5" spans="1:3">
      <c s="4" r="A5" t="s">
        <v>32</v>
      </c>
      <c s="6" r="B5" t="n">
        <v>76862</v>
      </c>
      <c s="6" r="C5" t="n">
        <v>43713</v>
      </c>
    </row>
    <row r="6" spans="1:3">
      <c s="4" r="A6" t="s">
        <v>33</v>
      </c>
      <c s="6" r="B6" t="n">
        <v>4354</v>
      </c>
      <c s="6" r="C6" t="n">
        <v>2256</v>
      </c>
    </row>
    <row r="7" spans="1:3">
      <c s="4" r="A7" t="s">
        <v>34</v>
      </c>
      <c s="6" r="B7" t="n">
        <v>187762</v>
      </c>
      <c s="6" r="C7" t="n">
        <v>128067</v>
      </c>
    </row>
    <row r="8" spans="1:3">
      <c s="4" r="A8" t="s">
        <v>35</v>
      </c>
      <c s="6" r="B8" t="n">
        <v>27521</v>
      </c>
      <c s="6" r="C8" t="n">
        <v>22768</v>
      </c>
    </row>
    <row r="9" spans="1:3">
      <c s="4" r="A9" t="s">
        <v>36</v>
      </c>
      <c s="6" r="B9" t="n">
        <v>21907</v>
      </c>
      <c s="6" r="C9" t="n">
        <v>21888</v>
      </c>
    </row>
    <row r="10" spans="1:3">
      <c s="4" r="A10" t="s">
        <v>37</v>
      </c>
      <c s="6" r="B10" t="n">
        <v>7240</v>
      </c>
      <c s="6" r="C10" t="n">
        <v>5350</v>
      </c>
    </row>
    <row r="11" spans="1:3">
      <c s="4" r="A11" t="s">
        <v>38</v>
      </c>
      <c s="6" r="B11" t="n">
        <v>26715</v>
      </c>
      <c s="6" r="C11" t="n">
        <v>1382</v>
      </c>
    </row>
    <row r="12" spans="1:3">
      <c s="4" r="A12" t="s">
        <v>39</v>
      </c>
      <c s="6" r="B12" t="n">
        <v>23398</v>
      </c>
      <c s="6" r="C12" t="n">
        <v>0</v>
      </c>
    </row>
    <row r="13" spans="1:3">
      <c s="4" r="A13" t="s">
        <v>40</v>
      </c>
      <c s="6" r="B13" t="n">
        <v>2178</v>
      </c>
      <c s="6" r="C13" t="n">
        <v>2198</v>
      </c>
    </row>
    <row r="14" spans="1:3">
      <c s="4" r="A14" t="s">
        <v>41</v>
      </c>
      <c s="6" r="B14" t="n">
        <v>108959</v>
      </c>
      <c s="6" r="C14" t="n">
        <v>53586</v>
      </c>
    </row>
    <row r="15" spans="1:3">
      <c s="4" r="A15" t="s">
        <v>42</v>
      </c>
      <c s="6" r="B15" t="n">
        <v>296721</v>
      </c>
      <c s="6" r="C15" t="n">
        <v>181653</v>
      </c>
    </row>
    <row r="16" spans="1:3">
      <c s="3" r="A16" t="s">
        <v>43</v>
      </c>
    </row>
    <row r="17" spans="1:3">
      <c s="4" r="A17" t="s">
        <v>44</v>
      </c>
      <c s="6" r="B17" t="n">
        <v>5817</v>
      </c>
      <c s="6" r="C17" t="n">
        <v>0</v>
      </c>
    </row>
    <row r="18" spans="1:3">
      <c s="4" r="A18" t="s">
        <v>45</v>
      </c>
      <c s="6" r="B18" t="n">
        <v>29426</v>
      </c>
      <c s="6" r="C18" t="n">
        <v>9105</v>
      </c>
    </row>
    <row r="19" spans="1:3">
      <c s="4" r="A19" t="s">
        <v>46</v>
      </c>
      <c s="6" r="B19" t="n">
        <v>5668</v>
      </c>
      <c s="6" r="C19" t="n">
        <v>4834</v>
      </c>
    </row>
    <row r="20" spans="1:3">
      <c s="4" r="A20" t="s">
        <v>47</v>
      </c>
      <c s="6" r="B20" t="n">
        <v>2389</v>
      </c>
      <c s="6" r="C20" t="n">
        <v>357</v>
      </c>
    </row>
    <row r="21" spans="1:3">
      <c s="4" r="A21" t="s">
        <v>48</v>
      </c>
      <c s="6" r="B21" t="n">
        <v>5721</v>
      </c>
      <c s="6" r="C21" t="n">
        <v>797</v>
      </c>
    </row>
    <row r="22" spans="1:3">
      <c s="4" r="A22" t="s">
        <v>49</v>
      </c>
      <c s="6" r="B22" t="n">
        <v>3373</v>
      </c>
      <c s="6" r="C22" t="n">
        <v>1512</v>
      </c>
    </row>
    <row r="23" spans="1:3">
      <c s="4" r="A23" t="s">
        <v>50</v>
      </c>
      <c s="6" r="B23" t="n">
        <v>52394</v>
      </c>
      <c s="6" r="C23" t="n">
        <v>16605</v>
      </c>
    </row>
    <row r="24" spans="1:3">
      <c s="4" r="A24" t="s">
        <v>51</v>
      </c>
      <c s="6" r="B24" t="n">
        <v>44680</v>
      </c>
      <c s="6" r="C24" t="n">
        <v>0</v>
      </c>
    </row>
    <row r="25" spans="1:3">
      <c s="4" r="A25" t="s">
        <v>52</v>
      </c>
      <c s="6" r="B25" t="n">
        <v>10677</v>
      </c>
      <c s="6" r="C25" t="n">
        <v>8409</v>
      </c>
    </row>
    <row r="26" spans="1:3">
      <c s="4" r="A26" t="s">
        <v>53</v>
      </c>
      <c s="6" r="B26" t="n">
        <v>4881</v>
      </c>
      <c s="6" r="C26" t="n">
        <v>0</v>
      </c>
    </row>
    <row r="27" spans="1:3">
      <c s="4" r="A27" t="s">
        <v>47</v>
      </c>
      <c s="6" r="B27" t="n">
        <v>169</v>
      </c>
      <c s="6" r="C27" t="n">
        <v>166</v>
      </c>
    </row>
    <row r="28" spans="1:3">
      <c s="4" r="A28" t="s">
        <v>54</v>
      </c>
      <c s="6" r="B28" t="n">
        <v>1460</v>
      </c>
      <c s="6" r="C28" t="n">
        <v>412</v>
      </c>
    </row>
    <row r="29" spans="1:3">
      <c s="4" r="A29" t="s">
        <v>55</v>
      </c>
      <c s="6" r="B29" t="n">
        <v>61867</v>
      </c>
      <c s="6" r="C29" t="n">
        <v>8987</v>
      </c>
    </row>
    <row r="30" spans="1:3">
      <c s="4" r="A30" t="s">
        <v>56</v>
      </c>
      <c s="6" r="B30" t="n">
        <v>114261</v>
      </c>
      <c s="6" r="C30" t="n">
        <v>25592</v>
      </c>
    </row>
    <row r="31" spans="1:3">
      <c s="3" r="A31" t="s">
        <v>57</v>
      </c>
    </row>
    <row r="32" spans="1:3">
      <c s="4" r="A32" t="s">
        <v>58</v>
      </c>
      <c s="6" r="B32" t="n">
        <v>39551</v>
      </c>
      <c s="6" r="C32" t="n">
        <v>18667</v>
      </c>
    </row>
    <row r="33" spans="1:3">
      <c s="4" r="A33" t="s">
        <v>59</v>
      </c>
      <c s="6" r="B33" t="n">
        <v>142793</v>
      </c>
      <c s="6" r="C33" t="n">
        <v>137255</v>
      </c>
    </row>
    <row r="34" spans="1:3">
      <c s="4" r="A34" t="s">
        <v>60</v>
      </c>
      <c s="6" r="B34" t="n">
        <v>116</v>
      </c>
      <c s="6" r="C34" t="n">
        <v>139</v>
      </c>
    </row>
    <row r="35" spans="1:3">
      <c s="4" r="A35" t="s">
        <v>61</v>
      </c>
      <c s="6" r="B35" t="n">
        <v>182460</v>
      </c>
      <c s="6" r="C35" t="n">
        <v>156061</v>
      </c>
    </row>
    <row r="36" spans="1:3">
      <c s="4" r="A36" t="s">
        <v>62</v>
      </c>
      <c s="7" r="B36" t="n">
        <v>296721</v>
      </c>
      <c s="7" r="C36" t="n">
        <v>1816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196</v>
      </c>
      <c s="2" r="B1" t="s">
        <v>1</v>
      </c>
    </row>
    <row r="2" spans="1:2">
      <c s="2" r="B2" t="s">
        <v>2</v>
      </c>
    </row>
    <row r="3" spans="1:2">
      <c s="3" r="A3" t="s">
        <v>143</v>
      </c>
    </row>
    <row r="4" spans="1:2">
      <c s="4" r="A4" t="s">
        <v>197</v>
      </c>
      <c s="4" r="B4" t="s">
        <v>198</v>
      </c>
    </row>
    <row r="5" spans="1:2">
      <c s="4" r="A5" t="s">
        <v>199</v>
      </c>
      <c s="4" r="B5"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1</v>
      </c>
      <c s="2" r="B1" t="s">
        <v>1</v>
      </c>
    </row>
    <row r="2" spans="1:2">
      <c s="2" r="B2" t="s">
        <v>2</v>
      </c>
    </row>
    <row r="3" spans="1:2">
      <c s="3" r="A3" t="s">
        <v>147</v>
      </c>
    </row>
    <row r="4" spans="1:2">
      <c s="4" r="A4" t="s">
        <v>202</v>
      </c>
      <c s="4" r="B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04</v>
      </c>
      <c s="2" r="B1" t="s">
        <v>1</v>
      </c>
    </row>
    <row r="2" spans="1:2">
      <c s="2" r="B2" t="s">
        <v>2</v>
      </c>
    </row>
    <row r="3" spans="1:2">
      <c s="3" r="A3" t="s">
        <v>151</v>
      </c>
    </row>
    <row r="4" spans="1:2">
      <c s="4" r="A4" t="s">
        <v>205</v>
      </c>
      <c s="4" r="B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7</v>
      </c>
      <c s="2" r="B1" t="s">
        <v>1</v>
      </c>
    </row>
    <row r="2" spans="1:2">
      <c s="2" r="B2" t="s">
        <v>2</v>
      </c>
    </row>
    <row r="3" spans="1:2">
      <c s="3" r="A3" t="s">
        <v>155</v>
      </c>
    </row>
    <row r="4" spans="1:2">
      <c s="4" r="A4" t="s">
        <v>208</v>
      </c>
      <c s="4" r="B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0</v>
      </c>
      <c s="2" r="B1" t="s">
        <v>1</v>
      </c>
    </row>
    <row r="2" spans="1:2">
      <c s="2" r="B2" t="s">
        <v>2</v>
      </c>
    </row>
    <row r="3" spans="1:2">
      <c s="3" r="A3" t="s">
        <v>159</v>
      </c>
    </row>
    <row r="4" spans="1:2">
      <c s="4" r="A4" t="s">
        <v>211</v>
      </c>
      <c s="4" r="B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63</v>
      </c>
    </row>
    <row r="4" spans="1:2">
      <c s="4" r="A4" t="s">
        <v>214</v>
      </c>
      <c s="4" r="B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216</v>
      </c>
      <c s="2" r="B1" t="s">
        <v>1</v>
      </c>
    </row>
    <row r="2" spans="1:2">
      <c s="2" r="B2" t="s">
        <v>2</v>
      </c>
    </row>
    <row r="3" spans="1:2">
      <c s="3" r="A3" t="s">
        <v>136</v>
      </c>
    </row>
    <row r="4" spans="1:2">
      <c s="4" r="A4" t="s">
        <v>217</v>
      </c>
      <c s="4" r="B4" t="s">
        <v>218</v>
      </c>
    </row>
    <row r="5" spans="1:2">
      <c s="4" r="A5" t="s">
        <v>219</v>
      </c>
      <c s="4" r="B5" t="s">
        <v>220</v>
      </c>
    </row>
    <row r="6" spans="1:2">
      <c s="4" r="A6" t="s">
        <v>221</v>
      </c>
      <c s="4" r="B6"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v>
      </c>
      <c s="2" r="C1" t="s">
        <v>28</v>
      </c>
    </row>
    <row r="2" spans="1:3">
      <c s="4" r="A2" t="s">
        <v>64</v>
      </c>
      <c s="7" r="B2" t="n">
        <v>3848</v>
      </c>
      <c s="7" r="C2" t="n">
        <v>1032</v>
      </c>
    </row>
    <row r="3" spans="1:3">
      <c s="4" r="A3" t="s">
        <v>65</v>
      </c>
      <c s="6" r="B3" t="n">
        <v>20000</v>
      </c>
      <c s="6" r="C3" t="n">
        <v>20000</v>
      </c>
    </row>
    <row r="4" spans="1:3">
      <c s="4" r="A4" t="s">
        <v>66</v>
      </c>
      <c s="6" r="B4" t="n">
        <v>11563</v>
      </c>
      <c s="6" r="C4" t="n">
        <v>10818</v>
      </c>
    </row>
    <row r="5" spans="1:3">
      <c s="4" r="A5" t="s">
        <v>67</v>
      </c>
      <c s="6" r="B5" t="n">
        <v>11563</v>
      </c>
      <c s="6" r="C5" t="n">
        <v>108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23</v>
      </c>
      <c s="2" r="B1" t="s">
        <v>1</v>
      </c>
    </row>
    <row r="2" spans="1:2">
      <c s="2" r="B2" t="s">
        <v>2</v>
      </c>
    </row>
    <row r="3" spans="1:2">
      <c s="3" r="A3" t="s">
        <v>173</v>
      </c>
    </row>
    <row r="4" spans="1:2">
      <c s="4" r="A4" t="s">
        <v>224</v>
      </c>
      <c s="4" r="B4" t="s">
        <v>225</v>
      </c>
    </row>
    <row r="5" spans="1:2">
      <c s="4" r="A5" t="s">
        <v>226</v>
      </c>
      <c s="4" r="B5"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77</v>
      </c>
    </row>
    <row r="4" spans="1:2">
      <c s="4" r="A4" t="s">
        <v>229</v>
      </c>
      <c s="4" r="B4" t="s">
        <v>230</v>
      </c>
    </row>
    <row r="5" spans="1:2">
      <c s="4" r="A5" t="s">
        <v>231</v>
      </c>
      <c s="4" r="B5"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33</v>
      </c>
      <c s="2" r="B1" t="s">
        <v>1</v>
      </c>
    </row>
    <row r="2" spans="1:2">
      <c s="2" r="B2" t="s">
        <v>2</v>
      </c>
    </row>
    <row r="3" spans="1:2">
      <c s="3" r="A3" t="s">
        <v>185</v>
      </c>
    </row>
    <row r="4" spans="1:2">
      <c s="4" r="A4" t="s">
        <v>234</v>
      </c>
      <c s="4" r="B4" t="s">
        <v>235</v>
      </c>
    </row>
    <row r="5" spans="1:2">
      <c s="4" r="A5" t="s">
        <v>236</v>
      </c>
      <c s="4" r="B5"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38</v>
      </c>
      <c s="2" r="B1" t="s">
        <v>239</v>
      </c>
      <c s="2" r="C1" t="s">
        <v>2</v>
      </c>
      <c s="2" r="D1" t="s">
        <v>70</v>
      </c>
    </row>
    <row r="2" spans="1:4">
      <c s="3" r="A2" t="s">
        <v>240</v>
      </c>
    </row>
    <row r="3" spans="1:4">
      <c s="4" r="A3" t="s">
        <v>241</v>
      </c>
      <c s="7" r="C3" t="n">
        <v>86062</v>
      </c>
      <c s="7" r="D3" t="n">
        <v>0</v>
      </c>
    </row>
    <row r="4" spans="1:4">
      <c s="4" r="A4" t="s">
        <v>242</v>
      </c>
    </row>
    <row r="5" spans="1:4">
      <c s="3" r="A5" t="s">
        <v>240</v>
      </c>
    </row>
    <row r="6" spans="1:4">
      <c s="4" r="A6" t="s">
        <v>241</v>
      </c>
      <c s="7" r="B6" t="n">
        <v>86000</v>
      </c>
    </row>
    <row r="7" spans="1:4">
      <c s="4" r="A7" t="s">
        <v>243</v>
      </c>
      <c s="6" r="B7" t="n">
        <v>716910</v>
      </c>
    </row>
    <row r="8" spans="1:4">
      <c s="4" r="A8" t="s">
        <v>244</v>
      </c>
      <c s="7" r="B8" t="n">
        <v>203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3"/>
    <col customWidth="1" max="6" min="6" width="14"/>
    <col customWidth="1" max="7" min="7" width="4"/>
    <col customWidth="1" max="8" min="8" width="14"/>
    <col customWidth="1" max="9" min="9" width="14"/>
  </cols>
  <sheetData>
    <row r="1" spans="1:9">
      <c s="1" r="A1" t="s">
        <v>245</v>
      </c>
      <c s="2" r="B1" t="s">
        <v>239</v>
      </c>
      <c s="2" r="C1" t="s">
        <v>2</v>
      </c>
      <c s="2" r="E1" t="s">
        <v>246</v>
      </c>
      <c s="2" r="F1" t="s">
        <v>2</v>
      </c>
      <c s="2" r="H1" t="s">
        <v>70</v>
      </c>
      <c s="2" r="I1" t="s">
        <v>28</v>
      </c>
    </row>
    <row r="2" spans="1:9">
      <c s="3" r="A2" t="s">
        <v>247</v>
      </c>
    </row>
    <row r="3" spans="1:9">
      <c s="4" r="A3" t="s">
        <v>241</v>
      </c>
      <c s="7" r="F3" t="n">
        <v>86062000</v>
      </c>
      <c s="7" r="H3" t="n">
        <v>0</v>
      </c>
    </row>
    <row r="4" spans="1:9">
      <c s="4" r="A4" t="s">
        <v>248</v>
      </c>
      <c s="7" r="C4" t="n">
        <v>90000000</v>
      </c>
      <c s="6" r="F4" t="n">
        <v>90000000</v>
      </c>
    </row>
    <row r="5" spans="1:9">
      <c s="4" r="A5" t="s">
        <v>249</v>
      </c>
      <c s="6" r="C5" t="n">
        <v>11585000</v>
      </c>
      <c s="4" r="D5" t="s">
        <v>250</v>
      </c>
      <c s="6" r="F5" t="n">
        <v>11585000</v>
      </c>
      <c s="4" r="G5" t="s">
        <v>250</v>
      </c>
      <c s="7" r="I5" t="n">
        <v>0</v>
      </c>
    </row>
    <row r="6" spans="1:9">
      <c s="4" r="A6" t="s">
        <v>242</v>
      </c>
    </row>
    <row r="7" spans="1:9">
      <c s="3" r="A7" t="s">
        <v>247</v>
      </c>
    </row>
    <row r="8" spans="1:9">
      <c s="4" r="A8" t="s">
        <v>241</v>
      </c>
      <c s="7" r="B8" t="n">
        <v>86000000</v>
      </c>
    </row>
    <row r="9" spans="1:9">
      <c s="4" r="A9" t="s">
        <v>243</v>
      </c>
      <c s="6" r="B9" t="n">
        <v>716910</v>
      </c>
    </row>
    <row r="10" spans="1:9">
      <c s="4" r="A10" t="s">
        <v>244</v>
      </c>
      <c s="7" r="B10" t="n">
        <v>20300000</v>
      </c>
    </row>
    <row r="11" spans="1:9">
      <c s="4" r="A11" t="s">
        <v>251</v>
      </c>
      <c s="4" r="B11" t="s">
        <v>252</v>
      </c>
    </row>
    <row r="12" spans="1:9">
      <c s="4" r="A12" t="s">
        <v>253</v>
      </c>
      <c s="7" r="B12" t="n">
        <v>7800000</v>
      </c>
    </row>
    <row r="13" spans="1:9">
      <c s="4" r="A13" t="s">
        <v>254</v>
      </c>
      <c s="6" r="B13" t="n">
        <v>1500000</v>
      </c>
    </row>
    <row r="14" spans="1:9">
      <c s="4" r="A14" t="s">
        <v>255</v>
      </c>
      <c s="6" r="B14" t="n">
        <v>8700000</v>
      </c>
      <c s="6" r="C14" t="n">
        <v>8720000</v>
      </c>
      <c s="6" r="F14" t="n">
        <v>8720000</v>
      </c>
    </row>
    <row r="15" spans="1:9">
      <c s="4" r="A15" t="s">
        <v>249</v>
      </c>
      <c s="6" r="B15" t="n">
        <v>11600000</v>
      </c>
    </row>
    <row r="16" spans="1:9">
      <c s="4" r="A16" t="s">
        <v>256</v>
      </c>
      <c s="7" r="C16" t="n">
        <v>100000</v>
      </c>
      <c s="7" r="E16" t="n">
        <v>1000000</v>
      </c>
    </row>
    <row r="17" spans="1:9">
      <c s="4" r="A17" t="s">
        <v>257</v>
      </c>
      <c s="7" r="F17" t="n">
        <v>200000</v>
      </c>
    </row>
    <row r="18" spans="1:9">
      <c s="4" r="A18" t="s">
        <v>258</v>
      </c>
    </row>
    <row r="19" spans="1:9">
      <c s="3" r="A19" t="s">
        <v>247</v>
      </c>
    </row>
    <row r="20" spans="1:9">
      <c s="4" r="A20" t="s">
        <v>259</v>
      </c>
      <c s="6" r="B20" t="n">
        <v>11600000</v>
      </c>
    </row>
    <row r="21" spans="1:9">
      <c s="4" r="A21" t="s">
        <v>260</v>
      </c>
    </row>
    <row r="22" spans="1:9">
      <c s="3" r="A22" t="s">
        <v>247</v>
      </c>
    </row>
    <row r="23" spans="1:9">
      <c s="4" r="A23" t="s">
        <v>261</v>
      </c>
      <c s="6" r="B23" t="n">
        <v>11400000</v>
      </c>
    </row>
    <row r="24" spans="1:9">
      <c s="4" r="A24" t="s">
        <v>262</v>
      </c>
    </row>
    <row r="25" spans="1:9">
      <c s="3" r="A25" t="s">
        <v>247</v>
      </c>
    </row>
    <row r="26" spans="1:9">
      <c s="4" r="A26" t="s">
        <v>248</v>
      </c>
      <c s="6" r="B26" t="n">
        <v>30000000</v>
      </c>
      <c s="6" r="E26" t="n">
        <v>30000000</v>
      </c>
    </row>
    <row r="27" spans="1:9">
      <c s="4" r="A27" t="s">
        <v>263</v>
      </c>
    </row>
    <row r="28" spans="1:9">
      <c s="3" r="A28" t="s">
        <v>247</v>
      </c>
    </row>
    <row r="29" spans="1:9">
      <c s="4" r="A29" t="s">
        <v>248</v>
      </c>
      <c s="7" r="B29" t="n">
        <v>4000000</v>
      </c>
      <c s="6" r="E29" t="n">
        <v>4000000</v>
      </c>
    </row>
    <row r="30" spans="1:9">
      <c s="4" r="A30" t="s">
        <v>264</v>
      </c>
    </row>
    <row r="31" spans="1:9">
      <c s="3" r="A31" t="s">
        <v>247</v>
      </c>
    </row>
    <row r="32" spans="1:9">
      <c s="4" r="A32" t="s">
        <v>243</v>
      </c>
      <c s="6" r="B32" t="n">
        <v>530598</v>
      </c>
    </row>
    <row r="33" spans="1:9">
      <c s="4" r="A33" t="s">
        <v>244</v>
      </c>
      <c s="7" r="B33" t="n">
        <v>15000000</v>
      </c>
    </row>
    <row r="34" spans="1:9">
      <c s="4" r="A34" t="s">
        <v>265</v>
      </c>
    </row>
    <row r="35" spans="1:9">
      <c s="3" r="A35" t="s">
        <v>247</v>
      </c>
    </row>
    <row r="36" spans="1:9">
      <c s="4" r="A36" t="s">
        <v>243</v>
      </c>
      <c s="6" r="B36" t="n">
        <v>186312</v>
      </c>
    </row>
    <row r="37" spans="1:9">
      <c s="4" r="A37" t="s">
        <v>266</v>
      </c>
    </row>
    <row r="38" spans="1:9">
      <c s="3" r="A38" t="s">
        <v>247</v>
      </c>
    </row>
    <row r="39" spans="1:9">
      <c s="4" r="A39" t="s">
        <v>267</v>
      </c>
      <c s="7" r="B39" t="n">
        <v>41000000</v>
      </c>
      <c s="6" r="E39" t="n">
        <v>41000000</v>
      </c>
    </row>
    <row r="40" spans="1:9">
      <c s="4" r="A40" t="s">
        <v>268</v>
      </c>
    </row>
    <row r="41" spans="1:9">
      <c s="3" r="A41" t="s">
        <v>247</v>
      </c>
    </row>
    <row r="42" spans="1:9">
      <c s="4" r="A42" t="s">
        <v>267</v>
      </c>
      <c s="7" r="B42" t="n">
        <v>19000000</v>
      </c>
      <c s="7" r="E42" t="n">
        <v>19000000</v>
      </c>
    </row>
    <row r="43" spans="1:9">
      <c s="4" r="A43" t="s">
        <v>269</v>
      </c>
    </row>
    <row r="44" spans="1:9">
      <c s="3" r="A44" t="s">
        <v>247</v>
      </c>
    </row>
    <row r="45" spans="1:9">
      <c s="4" r="A45" t="s">
        <v>270</v>
      </c>
      <c s="4" r="B45" t="s">
        <v>271</v>
      </c>
    </row>
    <row r="46" spans="1:9">
      <c s="4" r="A46" t="s">
        <v>272</v>
      </c>
      <c s="7" r="B46" t="n">
        <v>200000</v>
      </c>
    </row>
    <row r="47" spans="1:9">
      <c s="4" r="A47" t="s">
        <v>273</v>
      </c>
    </row>
    <row r="48" spans="1:9">
      <c s="3" r="A48" t="s">
        <v>247</v>
      </c>
    </row>
    <row r="49" spans="1:9">
      <c s="4" r="A49" t="s">
        <v>270</v>
      </c>
      <c s="4" r="B49" t="s">
        <v>274</v>
      </c>
    </row>
    <row r="50" spans="1:9">
      <c s="4" r="A50" t="s">
        <v>272</v>
      </c>
      <c s="7" r="B50" t="n">
        <v>14400000</v>
      </c>
    </row>
    <row r="51" spans="1:9">
      <c s="4" r="A51" t="s">
        <v>275</v>
      </c>
    </row>
    <row r="52" spans="1:9">
      <c s="3" r="A52" t="s">
        <v>247</v>
      </c>
    </row>
    <row r="53" spans="1:9">
      <c s="4" r="A53" t="s">
        <v>270</v>
      </c>
      <c s="4" r="B53" t="s">
        <v>276</v>
      </c>
    </row>
    <row r="54" spans="1:9">
      <c s="4" r="A54" t="s">
        <v>272</v>
      </c>
      <c s="7" r="B54" t="n">
        <v>1800000</v>
      </c>
    </row>
    <row r="55" spans="1:9">
      <c r="A55" t="n"/>
    </row>
    <row r="56" spans="1:9">
      <c s="4" r="A56" t="s">
        <v>250</v>
      </c>
      <c s="4" r="B56" t="s">
        <v>277</v>
      </c>
    </row>
  </sheetData>
  <mergeCells count="4">
    <mergeCell ref="C1:D1"/>
    <mergeCell ref="F1:G1"/>
    <mergeCell ref="A55:I55"/>
    <mergeCell ref="B56:I5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78</v>
      </c>
      <c s="2" r="B1" t="s">
        <v>1</v>
      </c>
    </row>
    <row r="2" spans="1:4">
      <c s="2" r="B2" t="s">
        <v>2</v>
      </c>
      <c s="2" r="C2" t="s">
        <v>239</v>
      </c>
      <c s="2" r="D2" t="s">
        <v>28</v>
      </c>
    </row>
    <row r="3" spans="1:4">
      <c s="3" r="A3" t="s">
        <v>279</v>
      </c>
    </row>
    <row r="4" spans="1:4">
      <c s="4" r="A4" t="s">
        <v>280</v>
      </c>
      <c s="7" r="B4" t="n">
        <v>23398</v>
      </c>
      <c s="7" r="D4" t="n">
        <v>0</v>
      </c>
    </row>
    <row r="5" spans="1:4">
      <c s="4" r="A5" t="s">
        <v>242</v>
      </c>
    </row>
    <row r="6" spans="1:4">
      <c s="3" r="A6" t="s">
        <v>279</v>
      </c>
    </row>
    <row r="7" spans="1:4">
      <c s="4" r="A7" t="s">
        <v>281</v>
      </c>
      <c s="6" r="B7" t="n">
        <v>86062</v>
      </c>
    </row>
    <row r="8" spans="1:4">
      <c s="4" r="A8" t="s">
        <v>282</v>
      </c>
      <c s="6" r="B8" t="n">
        <v>15000</v>
      </c>
    </row>
    <row r="9" spans="1:4">
      <c s="4" r="A9" t="s">
        <v>283</v>
      </c>
      <c s="6" r="B9" t="n">
        <v>5267</v>
      </c>
    </row>
    <row r="10" spans="1:4">
      <c s="4" r="A10" t="s">
        <v>284</v>
      </c>
      <c s="6" r="B10" t="n">
        <v>106329</v>
      </c>
    </row>
    <row r="11" spans="1:4">
      <c s="4" r="A11" t="s">
        <v>285</v>
      </c>
      <c s="6" r="B11" t="n">
        <v>46210</v>
      </c>
    </row>
    <row r="12" spans="1:4">
      <c s="4" r="A12" t="s">
        <v>286</v>
      </c>
      <c s="6" r="B12" t="n">
        <v>37606</v>
      </c>
    </row>
    <row r="13" spans="1:4">
      <c s="4" r="A13" t="s">
        <v>33</v>
      </c>
      <c s="6" r="B13" t="n">
        <v>1776</v>
      </c>
    </row>
    <row r="14" spans="1:4">
      <c s="4" r="A14" t="s">
        <v>287</v>
      </c>
      <c s="6" r="B14" t="n">
        <v>5801</v>
      </c>
    </row>
    <row r="15" spans="1:4">
      <c s="4" r="A15" t="s">
        <v>288</v>
      </c>
      <c s="6" r="B15" t="n">
        <v>27800</v>
      </c>
    </row>
    <row r="16" spans="1:4">
      <c s="4" r="A16" t="s">
        <v>280</v>
      </c>
      <c s="6" r="B16" t="n">
        <v>23398</v>
      </c>
    </row>
    <row r="17" spans="1:4">
      <c s="4" r="A17" t="s">
        <v>289</v>
      </c>
      <c s="6" r="B17" t="n">
        <v>-22681</v>
      </c>
    </row>
    <row r="18" spans="1:4">
      <c s="4" r="A18" t="s">
        <v>290</v>
      </c>
      <c s="6" r="B18" t="n">
        <v>-4861</v>
      </c>
    </row>
    <row r="19" spans="1:4">
      <c s="4" r="A19" t="s">
        <v>291</v>
      </c>
      <c s="6" r="B19" t="n">
        <v>-8720</v>
      </c>
      <c s="7" r="C19" t="n">
        <v>-8700</v>
      </c>
    </row>
    <row r="20" spans="1:4">
      <c s="4" r="A20" t="s">
        <v>284</v>
      </c>
      <c s="7" r="B20" t="n">
        <v>106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92</v>
      </c>
      <c s="2" r="B1" t="s">
        <v>69</v>
      </c>
      <c s="2" r="C1" t="s">
        <v>1</v>
      </c>
    </row>
    <row r="2" spans="1:3">
      <c s="2" r="B2" t="s">
        <v>70</v>
      </c>
      <c s="2" r="C2" t="s">
        <v>70</v>
      </c>
    </row>
    <row r="3" spans="1:3">
      <c s="3" r="A3" t="s">
        <v>293</v>
      </c>
    </row>
    <row r="4" spans="1:3">
      <c s="4" r="A4" t="s">
        <v>294</v>
      </c>
      <c s="7" r="B4" t="n">
        <v>139580</v>
      </c>
      <c s="7" r="C4" t="n">
        <v>265379</v>
      </c>
    </row>
    <row r="5" spans="1:3">
      <c s="4" r="A5" t="s">
        <v>90</v>
      </c>
      <c s="7" r="B5" t="n">
        <v>5280</v>
      </c>
      <c s="7" r="C5" t="n">
        <v>9170</v>
      </c>
    </row>
    <row r="6" spans="1:3">
      <c s="4" r="A6" t="s">
        <v>295</v>
      </c>
      <c s="8" r="B6" t="n">
        <v>0.49</v>
      </c>
      <c s="8" r="C6" t="n">
        <v>0.85</v>
      </c>
    </row>
    <row r="7" spans="1:3">
      <c s="4" r="A7" t="s">
        <v>296</v>
      </c>
      <c s="8" r="B7" t="n">
        <v>0.49</v>
      </c>
      <c s="8" r="C7" t="n">
        <v>0.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0"/>
  </cols>
  <sheetData>
    <row r="1" spans="1:2">
      <c s="1" r="A1" t="s">
        <v>297</v>
      </c>
      <c s="2" r="B1" t="s">
        <v>298</v>
      </c>
    </row>
    <row r="2" spans="1:2">
      <c s="4" r="A2" t="s">
        <v>242</v>
      </c>
    </row>
    <row r="3" spans="1:2">
      <c s="3" r="A3" t="s">
        <v>299</v>
      </c>
    </row>
    <row r="4" spans="1:2">
      <c s="4" r="A4" t="s">
        <v>300</v>
      </c>
      <c s="6" r="B4" t="n">
        <v>7169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r="1" spans="1:2">
      <c s="1" r="A1" t="s">
        <v>301</v>
      </c>
      <c s="2" r="B1" t="s">
        <v>1</v>
      </c>
    </row>
    <row r="2" spans="1:2">
      <c s="2" r="B2" t="s">
        <v>302</v>
      </c>
    </row>
    <row r="3" spans="1:2">
      <c s="3" r="A3" t="s">
        <v>303</v>
      </c>
    </row>
    <row r="4" spans="1:2">
      <c s="4" r="A4" t="s">
        <v>304</v>
      </c>
      <c s="6" r="B4" t="n">
        <v>10818</v>
      </c>
    </row>
    <row r="5" spans="1:2">
      <c s="4" r="A5" t="s">
        <v>305</v>
      </c>
      <c s="7" r="B5" t="n">
        <v>18667</v>
      </c>
    </row>
    <row r="6" spans="1:2">
      <c s="4" r="A6" t="s">
        <v>306</v>
      </c>
      <c s="6" r="B6" t="n">
        <v>717</v>
      </c>
    </row>
    <row r="7" spans="1:2">
      <c s="4" r="A7" t="s">
        <v>307</v>
      </c>
      <c s="7" r="B7" t="n">
        <v>20267</v>
      </c>
    </row>
    <row r="8" spans="1:2">
      <c s="4" r="A8" t="s">
        <v>308</v>
      </c>
      <c s="6" r="B8" t="n">
        <v>28</v>
      </c>
    </row>
    <row r="9" spans="1:2">
      <c s="4" r="A9" t="s">
        <v>309</v>
      </c>
      <c s="7" r="B9" t="n">
        <v>423</v>
      </c>
    </row>
    <row r="10" spans="1:2">
      <c s="4" r="A10" t="s">
        <v>310</v>
      </c>
      <c s="7" r="B10" t="n">
        <v>194</v>
      </c>
    </row>
    <row r="11" spans="1:2">
      <c s="4" r="A11" t="s">
        <v>311</v>
      </c>
      <c s="6" r="B11" t="n">
        <v>11563</v>
      </c>
    </row>
    <row r="12" spans="1:2">
      <c s="4" r="A12" t="s">
        <v>312</v>
      </c>
      <c s="7" r="B12" t="n">
        <v>395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313</v>
      </c>
      <c s="2" r="B1" t="s">
        <v>2</v>
      </c>
      <c s="2" r="C1" t="s">
        <v>28</v>
      </c>
    </row>
    <row r="2" spans="1:3">
      <c s="3" r="A2" t="s">
        <v>151</v>
      </c>
    </row>
    <row r="3" spans="1:3">
      <c s="4" r="A3" t="s">
        <v>314</v>
      </c>
      <c s="7" r="B3" t="n">
        <v>1698000</v>
      </c>
      <c s="7" r="C3" t="n">
        <v>3688000</v>
      </c>
    </row>
    <row r="4" spans="1:3">
      <c s="4" r="A4" t="s">
        <v>315</v>
      </c>
      <c s="7" r="B4" t="n">
        <v>168000</v>
      </c>
      <c s="7" r="C4" t="n">
        <v>25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4" r="A3" t="s">
        <v>71</v>
      </c>
      <c s="7" r="B3" t="n">
        <v>136163</v>
      </c>
      <c s="7" r="C3" t="n">
        <v>60140</v>
      </c>
      <c s="7" r="D3" t="n">
        <v>257994</v>
      </c>
      <c s="7" r="E3" t="n">
        <v>121096</v>
      </c>
    </row>
    <row r="4" spans="1:5">
      <c s="4" r="A4" t="s">
        <v>72</v>
      </c>
      <c s="6" r="B4" t="n">
        <v>107685</v>
      </c>
      <c s="6" r="C4" t="n">
        <v>44047</v>
      </c>
      <c s="6" r="D4" t="n">
        <v>202917</v>
      </c>
      <c s="6" r="E4" t="n">
        <v>88628</v>
      </c>
    </row>
    <row r="5" spans="1:5">
      <c s="4" r="A5" t="s">
        <v>73</v>
      </c>
      <c s="6" r="B5" t="n">
        <v>28478</v>
      </c>
      <c s="6" r="C5" t="n">
        <v>16093</v>
      </c>
      <c s="6" r="D5" t="n">
        <v>55077</v>
      </c>
      <c s="6" r="E5" t="n">
        <v>32468</v>
      </c>
    </row>
    <row r="6" spans="1:5">
      <c s="4" r="A6" t="s">
        <v>74</v>
      </c>
      <c s="6" r="B6" t="n">
        <v>19441</v>
      </c>
      <c s="6" r="C6" t="n">
        <v>10234</v>
      </c>
      <c s="6" r="D6" t="n">
        <v>40385</v>
      </c>
      <c s="6" r="E6" t="n">
        <v>21367</v>
      </c>
    </row>
    <row r="7" spans="1:5">
      <c s="4" r="A7" t="s">
        <v>75</v>
      </c>
      <c s="6" r="B7" t="n">
        <v>813</v>
      </c>
      <c s="6" r="C7" t="n">
        <v>0</v>
      </c>
      <c s="6" r="D7" t="n">
        <v>2467</v>
      </c>
      <c s="6" r="E7" t="n">
        <v>0</v>
      </c>
    </row>
    <row r="8" spans="1:5">
      <c s="4" r="A8" t="s">
        <v>76</v>
      </c>
      <c s="6" r="B8" t="n">
        <v>8224</v>
      </c>
      <c s="6" r="C8" t="n">
        <v>5859</v>
      </c>
      <c s="6" r="D8" t="n">
        <v>12225</v>
      </c>
      <c s="6" r="E8" t="n">
        <v>11101</v>
      </c>
    </row>
    <row r="9" spans="1:5">
      <c s="4" r="A9" t="s">
        <v>77</v>
      </c>
      <c s="6" r="B9" t="n">
        <v>259</v>
      </c>
      <c s="6" r="C9" t="n">
        <v>69</v>
      </c>
      <c s="6" r="D9" t="n">
        <v>418</v>
      </c>
      <c s="6" r="E9" t="n">
        <v>213</v>
      </c>
    </row>
    <row r="10" spans="1:5">
      <c s="4" r="A10" t="s">
        <v>78</v>
      </c>
      <c s="6" r="B10" t="n">
        <v>247</v>
      </c>
      <c s="6" r="C10" t="n">
        <v>18</v>
      </c>
      <c s="6" r="D10" t="n">
        <v>511</v>
      </c>
      <c s="6" r="E10" t="n">
        <v>30</v>
      </c>
    </row>
    <row r="11" spans="1:5">
      <c s="4" r="A11" t="s">
        <v>79</v>
      </c>
      <c s="6" r="B11" t="n">
        <v>8236</v>
      </c>
      <c s="6" r="C11" t="n">
        <v>5910</v>
      </c>
      <c s="6" r="D11" t="n">
        <v>12132</v>
      </c>
      <c s="6" r="E11" t="n">
        <v>11284</v>
      </c>
    </row>
    <row r="12" spans="1:5">
      <c s="4" r="A12" t="s">
        <v>80</v>
      </c>
      <c s="6" r="B12" t="n">
        <v>2887</v>
      </c>
      <c s="6" r="C12" t="n">
        <v>1972</v>
      </c>
      <c s="6" r="D12" t="n">
        <v>4284</v>
      </c>
      <c s="6" r="E12" t="n">
        <v>3874</v>
      </c>
    </row>
    <row r="13" spans="1:5">
      <c s="4" r="A13" t="s">
        <v>81</v>
      </c>
      <c s="7" r="B13" t="n">
        <v>5349</v>
      </c>
      <c s="7" r="C13" t="n">
        <v>3938</v>
      </c>
      <c s="7" r="D13" t="n">
        <v>7848</v>
      </c>
      <c s="7" r="E13" t="n">
        <v>7410</v>
      </c>
    </row>
    <row r="14" spans="1:5">
      <c s="3" r="A14" t="s">
        <v>82</v>
      </c>
    </row>
    <row r="15" spans="1:5">
      <c s="4" r="A15" t="s">
        <v>83</v>
      </c>
      <c s="8" r="B15" t="n">
        <v>0.46</v>
      </c>
      <c s="8" r="C15" t="n">
        <v>0.36</v>
      </c>
      <c s="8" r="D15" t="n">
        <v>0.68</v>
      </c>
      <c s="8" r="E15" t="n">
        <v>0.6899999999999999</v>
      </c>
    </row>
    <row r="16" spans="1:5">
      <c s="4" r="A16" t="s">
        <v>84</v>
      </c>
      <c s="8" r="B16" t="n">
        <v>0.46</v>
      </c>
      <c s="8" r="C16" t="n">
        <v>0.36</v>
      </c>
      <c s="8" r="D16" t="n">
        <v>0.68</v>
      </c>
      <c s="8" r="E16" t="n">
        <v>0.6899999999999999</v>
      </c>
    </row>
    <row r="17" spans="1:5">
      <c s="3" r="A17" t="s">
        <v>85</v>
      </c>
    </row>
    <row r="18" spans="1:5">
      <c s="4" r="A18" t="s">
        <v>86</v>
      </c>
      <c s="6" r="B18" t="n">
        <v>11533</v>
      </c>
      <c s="6" r="C18" t="n">
        <v>10783</v>
      </c>
      <c s="6" r="D18" t="n">
        <v>11524</v>
      </c>
      <c s="6" r="E18" t="n">
        <v>10770</v>
      </c>
    </row>
    <row r="19" spans="1:5">
      <c s="4" r="A19" t="s">
        <v>87</v>
      </c>
      <c s="6" r="B19" t="n">
        <v>11554</v>
      </c>
      <c s="6" r="C19" t="n">
        <v>10806</v>
      </c>
      <c s="6" r="D19" t="n">
        <v>11548</v>
      </c>
      <c s="6" r="E19" t="n">
        <v>10796</v>
      </c>
    </row>
    <row r="20" spans="1:5">
      <c s="4" r="A20" t="s">
        <v>88</v>
      </c>
      <c s="8" r="B20" t="n">
        <v>0.1</v>
      </c>
      <c s="8" r="C20" t="n">
        <v>0.1</v>
      </c>
      <c s="8" r="D20" t="n">
        <v>0.2</v>
      </c>
      <c s="8" r="E20"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6</v>
      </c>
      <c s="2" r="B1" t="s">
        <v>2</v>
      </c>
      <c s="2" r="C1" t="s">
        <v>28</v>
      </c>
    </row>
    <row r="2" spans="1:3">
      <c s="3" r="A2" t="s">
        <v>317</v>
      </c>
    </row>
    <row r="3" spans="1:3">
      <c s="4" r="A3" t="s">
        <v>105</v>
      </c>
      <c s="7" r="B3" t="n">
        <v>69585</v>
      </c>
      <c s="7" r="C3" t="n">
        <v>25520</v>
      </c>
    </row>
    <row r="4" spans="1:3">
      <c s="4" r="A4" t="s">
        <v>318</v>
      </c>
      <c s="6" r="B4" t="n">
        <v>1698</v>
      </c>
      <c s="6" r="C4" t="n">
        <v>3688</v>
      </c>
    </row>
    <row r="5" spans="1:3">
      <c s="4" r="A5" t="s">
        <v>319</v>
      </c>
      <c s="6" r="B5" t="n">
        <v>-3848</v>
      </c>
      <c s="6" r="C5" t="n">
        <v>-1032</v>
      </c>
    </row>
    <row r="6" spans="1:3">
      <c s="4" r="A6" t="s">
        <v>285</v>
      </c>
      <c s="7" r="B6" t="n">
        <v>67435</v>
      </c>
      <c s="7" r="C6" t="n">
        <v>281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0</v>
      </c>
      <c s="2" r="B1" t="s">
        <v>2</v>
      </c>
      <c s="2" r="C1" t="s">
        <v>28</v>
      </c>
    </row>
    <row r="2" spans="1:3">
      <c s="3" r="A2" t="s">
        <v>321</v>
      </c>
    </row>
    <row r="3" spans="1:3">
      <c s="4" r="A3" t="s">
        <v>322</v>
      </c>
      <c s="7" r="B3" t="n">
        <v>88066</v>
      </c>
      <c s="7" r="C3" t="n">
        <v>55120</v>
      </c>
    </row>
    <row r="4" spans="1:3">
      <c s="4" r="A4" t="s">
        <v>323</v>
      </c>
      <c s="6" r="B4" t="n">
        <v>591</v>
      </c>
      <c s="6" r="C4" t="n">
        <v>727</v>
      </c>
    </row>
    <row r="5" spans="1:3">
      <c s="4" r="A5" t="s">
        <v>324</v>
      </c>
      <c s="6" r="B5" t="n">
        <v>8702</v>
      </c>
      <c s="6" r="C5" t="n">
        <v>7994</v>
      </c>
    </row>
    <row r="6" spans="1:3">
      <c s="4" r="A6" t="s">
        <v>325</v>
      </c>
      <c s="6" r="B6" t="n">
        <v>97359</v>
      </c>
      <c s="6" r="C6" t="n">
        <v>63841</v>
      </c>
    </row>
    <row r="7" spans="1:3">
      <c s="4" r="A7" t="s">
        <v>326</v>
      </c>
      <c s="6" r="B7" t="n">
        <v>-20497</v>
      </c>
      <c s="6" r="C7" t="n">
        <v>-20128</v>
      </c>
    </row>
    <row r="8" spans="1:3">
      <c s="4" r="A8" t="s">
        <v>32</v>
      </c>
      <c s="7" r="B8" t="n">
        <v>76862</v>
      </c>
      <c s="7" r="C8" t="n">
        <v>437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7</v>
      </c>
      <c s="2" r="B1" t="s">
        <v>1</v>
      </c>
    </row>
    <row r="2" spans="1:3">
      <c s="2" r="B2" t="s">
        <v>2</v>
      </c>
      <c s="2" r="C2" t="s">
        <v>28</v>
      </c>
    </row>
    <row r="3" spans="1:3">
      <c s="3" r="A3" t="s">
        <v>328</v>
      </c>
    </row>
    <row r="4" spans="1:3">
      <c s="4" r="A4" t="s">
        <v>329</v>
      </c>
      <c s="7" r="B4" t="n">
        <v>55053</v>
      </c>
      <c s="7" r="C4" t="n">
        <v>48594</v>
      </c>
    </row>
    <row r="5" spans="1:3">
      <c s="4" r="A5" t="s">
        <v>330</v>
      </c>
      <c s="6" r="B5" t="n">
        <v>29912</v>
      </c>
      <c s="6" r="C5" t="n">
        <v>27739</v>
      </c>
    </row>
    <row r="6" spans="1:3">
      <c s="4" r="A6" t="s">
        <v>331</v>
      </c>
      <c s="6" r="B6" t="n">
        <v>25141</v>
      </c>
      <c s="6" r="C6" t="n">
        <v>20855</v>
      </c>
    </row>
    <row r="7" spans="1:3">
      <c s="4" r="A7" t="s">
        <v>332</v>
      </c>
      <c s="6" r="B7" t="n">
        <v>1067</v>
      </c>
      <c s="6" r="C7" t="n">
        <v>1067</v>
      </c>
    </row>
    <row r="8" spans="1:3">
      <c s="4" r="A8" t="s">
        <v>333</v>
      </c>
      <c s="6" r="B8" t="n">
        <v>1313</v>
      </c>
      <c s="6" r="C8" t="n">
        <v>846</v>
      </c>
    </row>
    <row r="9" spans="1:3">
      <c s="4" r="A9" t="s">
        <v>35</v>
      </c>
      <c s="6" r="B9" t="n">
        <v>27521</v>
      </c>
      <c s="6" r="C9" t="n">
        <v>22768</v>
      </c>
    </row>
    <row r="10" spans="1:3">
      <c s="4" r="A10" t="s">
        <v>334</v>
      </c>
    </row>
    <row r="11" spans="1:3">
      <c s="3" r="A11" t="s">
        <v>328</v>
      </c>
    </row>
    <row r="12" spans="1:3">
      <c s="4" r="A12" t="s">
        <v>329</v>
      </c>
      <c s="6" r="B12" t="n">
        <v>23010</v>
      </c>
      <c s="6" r="C12" t="n">
        <v>22777</v>
      </c>
    </row>
    <row r="13" spans="1:3">
      <c s="4" r="A13" t="s">
        <v>335</v>
      </c>
    </row>
    <row r="14" spans="1:3">
      <c s="3" r="A14" t="s">
        <v>328</v>
      </c>
    </row>
    <row r="15" spans="1:3">
      <c s="4" r="A15" t="s">
        <v>329</v>
      </c>
      <c s="6" r="B15" t="n">
        <v>17779</v>
      </c>
      <c s="6" r="C15" t="n">
        <v>16137</v>
      </c>
    </row>
    <row r="16" spans="1:3">
      <c s="4" r="A16" t="s">
        <v>336</v>
      </c>
    </row>
    <row r="17" spans="1:3">
      <c s="3" r="A17" t="s">
        <v>328</v>
      </c>
    </row>
    <row r="18" spans="1:3">
      <c s="4" r="A18" t="s">
        <v>329</v>
      </c>
      <c s="7" r="B18" t="n">
        <v>4911</v>
      </c>
      <c s="6" r="C18" t="n">
        <v>4864</v>
      </c>
    </row>
    <row r="19" spans="1:3">
      <c s="4" r="A19" t="s">
        <v>337</v>
      </c>
      <c s="6" r="B19" t="n">
        <v>10</v>
      </c>
    </row>
    <row r="20" spans="1:3">
      <c s="4" r="A20" t="s">
        <v>338</v>
      </c>
    </row>
    <row r="21" spans="1:3">
      <c s="3" r="A21" t="s">
        <v>328</v>
      </c>
    </row>
    <row r="22" spans="1:3">
      <c s="4" r="A22" t="s">
        <v>329</v>
      </c>
      <c s="7" r="B22" t="n">
        <v>6480</v>
      </c>
      <c s="6" r="C22" t="n">
        <v>2817</v>
      </c>
    </row>
    <row r="23" spans="1:3">
      <c s="4" r="A23" t="s">
        <v>337</v>
      </c>
      <c s="6" r="B23" t="n">
        <v>5</v>
      </c>
    </row>
    <row r="24" spans="1:3">
      <c s="4" r="A24" t="s">
        <v>339</v>
      </c>
    </row>
    <row r="25" spans="1:3">
      <c s="3" r="A25" t="s">
        <v>328</v>
      </c>
    </row>
    <row r="26" spans="1:3">
      <c s="4" r="A26" t="s">
        <v>329</v>
      </c>
      <c s="7" r="B26" t="n">
        <v>1799</v>
      </c>
      <c s="6" r="C26" t="n">
        <v>1453</v>
      </c>
    </row>
    <row r="27" spans="1:3">
      <c s="4" r="A27" t="s">
        <v>340</v>
      </c>
    </row>
    <row r="28" spans="1:3">
      <c s="3" r="A28" t="s">
        <v>328</v>
      </c>
    </row>
    <row r="29" spans="1:3">
      <c s="4" r="A29" t="s">
        <v>329</v>
      </c>
      <c s="7" r="B29" t="n">
        <v>1074</v>
      </c>
      <c s="7" r="C29" t="n">
        <v>546</v>
      </c>
    </row>
    <row r="30" spans="1:3">
      <c s="4" r="A30" t="s">
        <v>337</v>
      </c>
      <c s="6" r="B30" t="n">
        <v>5</v>
      </c>
    </row>
    <row r="31" spans="1:3">
      <c s="4" r="A31" t="s">
        <v>341</v>
      </c>
    </row>
    <row r="32" spans="1:3">
      <c s="3" r="A32" t="s">
        <v>328</v>
      </c>
    </row>
    <row r="33" spans="1:3">
      <c s="4" r="A33" t="s">
        <v>337</v>
      </c>
      <c s="6" r="B33" t="n">
        <v>15</v>
      </c>
    </row>
    <row r="34" spans="1:3">
      <c s="4" r="A34" t="s">
        <v>342</v>
      </c>
    </row>
    <row r="35" spans="1:3">
      <c s="3" r="A35" t="s">
        <v>328</v>
      </c>
    </row>
    <row r="36" spans="1:3">
      <c s="4" r="A36" t="s">
        <v>337</v>
      </c>
      <c s="6" r="B36" t="n">
        <v>3</v>
      </c>
    </row>
    <row r="37" spans="1:3">
      <c s="4" r="A37" t="s">
        <v>343</v>
      </c>
    </row>
    <row r="38" spans="1:3">
      <c s="3" r="A38" t="s">
        <v>328</v>
      </c>
    </row>
    <row r="39" spans="1:3">
      <c s="4" r="A39" t="s">
        <v>337</v>
      </c>
      <c s="6" r="B39" t="n">
        <v>3</v>
      </c>
    </row>
    <row r="40" spans="1:3">
      <c s="4" r="A40" t="s">
        <v>344</v>
      </c>
    </row>
    <row r="41" spans="1:3">
      <c s="3" r="A41" t="s">
        <v>328</v>
      </c>
    </row>
    <row r="42" spans="1:3">
      <c s="4" r="A42" t="s">
        <v>337</v>
      </c>
      <c s="6" r="B42" t="n">
        <v>30</v>
      </c>
    </row>
    <row r="43" spans="1:3">
      <c s="4" r="A43" t="s">
        <v>345</v>
      </c>
    </row>
    <row r="44" spans="1:3">
      <c s="3" r="A44" t="s">
        <v>328</v>
      </c>
    </row>
    <row r="45" spans="1:3">
      <c s="4" r="A45" t="s">
        <v>337</v>
      </c>
      <c s="6" r="B45" t="n">
        <v>10</v>
      </c>
    </row>
    <row r="46" spans="1:3">
      <c s="4" r="A46" t="s">
        <v>346</v>
      </c>
    </row>
    <row r="47" spans="1:3">
      <c s="3" r="A47" t="s">
        <v>328</v>
      </c>
    </row>
    <row r="48" spans="1:3">
      <c s="4" r="A48" t="s">
        <v>337</v>
      </c>
      <c s="6" r="B48" t="n">
        <v>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41"/>
    <col customWidth="1" max="3" min="3" width="4"/>
    <col customWidth="1" max="4" min="4" width="14"/>
    <col customWidth="1" max="5" min="5" width="14"/>
  </cols>
  <sheetData>
    <row r="1" spans="1:5">
      <c s="1" r="A1" t="s">
        <v>347</v>
      </c>
      <c s="2" r="B1" t="s">
        <v>2</v>
      </c>
      <c s="2" r="D1" t="s">
        <v>348</v>
      </c>
      <c s="2" r="E1" t="s">
        <v>28</v>
      </c>
    </row>
    <row r="2" spans="1:5">
      <c s="3" r="A2" t="s">
        <v>349</v>
      </c>
    </row>
    <row r="3" spans="1:5">
      <c s="4" r="A3" t="s">
        <v>350</v>
      </c>
      <c s="7" r="B3" t="n">
        <v>17100</v>
      </c>
    </row>
    <row r="4" spans="1:5">
      <c s="4" r="A4" t="s">
        <v>248</v>
      </c>
      <c s="6" r="B4" t="n">
        <v>90000</v>
      </c>
    </row>
    <row r="5" spans="1:5">
      <c s="4" r="A5" t="s">
        <v>351</v>
      </c>
      <c s="6" r="B5" t="n">
        <v>1561</v>
      </c>
      <c s="4" r="C5" t="s">
        <v>250</v>
      </c>
      <c s="7" r="E5" t="n">
        <v>1575</v>
      </c>
    </row>
    <row r="6" spans="1:5">
      <c s="4" r="A6" t="s">
        <v>352</v>
      </c>
      <c s="7" r="B6" t="n">
        <v>5668</v>
      </c>
      <c s="7" r="E6" t="n">
        <v>4834</v>
      </c>
    </row>
    <row r="7" spans="1:5">
      <c s="4" r="A7" t="s">
        <v>353</v>
      </c>
    </row>
    <row r="8" spans="1:5">
      <c s="3" r="A8" t="s">
        <v>349</v>
      </c>
    </row>
    <row r="9" spans="1:5">
      <c s="4" r="A9" t="s">
        <v>354</v>
      </c>
      <c s="7" r="D9" t="n">
        <v>6200</v>
      </c>
    </row>
    <row r="10" spans="1:5">
      <c s="4" r="A10" t="s">
        <v>355</v>
      </c>
      <c s="6" r="D10" t="n">
        <v>1200</v>
      </c>
    </row>
    <row r="11" spans="1:5">
      <c s="4" r="A11" t="s">
        <v>352</v>
      </c>
      <c s="7" r="D11" t="n">
        <v>4900</v>
      </c>
    </row>
    <row r="12" spans="1:5">
      <c r="A12" t="n"/>
    </row>
    <row r="13" spans="1:5">
      <c s="4" r="A13" t="s">
        <v>250</v>
      </c>
      <c s="4" r="B13" t="s">
        <v>277</v>
      </c>
    </row>
  </sheetData>
  <mergeCells count="3">
    <mergeCell ref="B1:C1"/>
    <mergeCell ref="A12:E12"/>
    <mergeCell ref="B13:E1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41"/>
    <col customWidth="1" max="3" min="3" width="4"/>
    <col customWidth="1" max="4" min="4" width="14"/>
  </cols>
  <sheetData>
    <row r="1" spans="1:4">
      <c s="1" r="A1" t="s">
        <v>356</v>
      </c>
      <c s="2" r="B1" t="s">
        <v>2</v>
      </c>
      <c s="2" r="C1" t="s">
        <v>250</v>
      </c>
      <c s="2" r="D1" t="s">
        <v>28</v>
      </c>
    </row>
    <row r="2" spans="1:4">
      <c s="3" r="A2" t="s">
        <v>357</v>
      </c>
      <c r="B2" t="n"/>
    </row>
    <row r="3" spans="1:4">
      <c s="4" r="A3" t="s">
        <v>358</v>
      </c>
      <c s="7" r="B3" t="n">
        <v>21907</v>
      </c>
      <c s="7" r="D3" t="n">
        <v>21888</v>
      </c>
    </row>
    <row r="4" spans="1:4">
      <c s="4" r="A4" t="s">
        <v>359</v>
      </c>
      <c s="6" r="B4" t="n">
        <v>1561</v>
      </c>
      <c s="6" r="D4" t="n">
        <v>1575</v>
      </c>
    </row>
    <row r="5" spans="1:4">
      <c s="4" r="A5" t="s">
        <v>360</v>
      </c>
      <c s="6" r="B5" t="n">
        <v>11585</v>
      </c>
      <c s="6" r="D5" t="n">
        <v>0</v>
      </c>
    </row>
    <row r="6" spans="1:4">
      <c s="4" r="A6" t="s">
        <v>361</v>
      </c>
      <c r="B6" t="n"/>
    </row>
    <row r="7" spans="1:4">
      <c s="3" r="A7" t="s">
        <v>357</v>
      </c>
      <c r="B7" t="n"/>
    </row>
    <row r="8" spans="1:4">
      <c s="4" r="A8" t="s">
        <v>358</v>
      </c>
      <c s="6" r="B8" t="n">
        <v>0</v>
      </c>
      <c s="6" r="D8" t="n">
        <v>0</v>
      </c>
    </row>
    <row r="9" spans="1:4">
      <c s="4" r="A9" t="s">
        <v>359</v>
      </c>
      <c s="6" r="B9" t="n">
        <v>0</v>
      </c>
      <c s="6" r="D9" t="n">
        <v>0</v>
      </c>
    </row>
    <row r="10" spans="1:4">
      <c s="4" r="A10" t="s">
        <v>360</v>
      </c>
      <c s="6" r="B10" t="n">
        <v>11585</v>
      </c>
      <c s="6" r="D10" t="n">
        <v>0</v>
      </c>
    </row>
    <row r="11" spans="1:4">
      <c s="4" r="A11" t="s">
        <v>362</v>
      </c>
      <c r="B11" t="n"/>
    </row>
    <row r="12" spans="1:4">
      <c s="3" r="A12" t="s">
        <v>357</v>
      </c>
      <c r="B12" t="n"/>
    </row>
    <row r="13" spans="1:4">
      <c s="4" r="A13" t="s">
        <v>358</v>
      </c>
      <c s="6" r="B13" t="n">
        <v>21907</v>
      </c>
      <c s="6" r="D13" t="n">
        <v>21888</v>
      </c>
    </row>
    <row r="14" spans="1:4">
      <c s="4" r="A14" t="s">
        <v>359</v>
      </c>
      <c s="6" r="B14" t="n">
        <v>0</v>
      </c>
      <c s="6" r="D14" t="n">
        <v>0</v>
      </c>
    </row>
    <row r="15" spans="1:4">
      <c s="4" r="A15" t="s">
        <v>360</v>
      </c>
      <c s="6" r="B15" t="n">
        <v>0</v>
      </c>
      <c s="6" r="D15" t="n">
        <v>0</v>
      </c>
    </row>
    <row r="16" spans="1:4">
      <c s="4" r="A16" t="s">
        <v>363</v>
      </c>
      <c r="B16" t="n"/>
    </row>
    <row r="17" spans="1:4">
      <c s="3" r="A17" t="s">
        <v>357</v>
      </c>
      <c r="B17" t="n"/>
    </row>
    <row r="18" spans="1:4">
      <c s="4" r="A18" t="s">
        <v>358</v>
      </c>
      <c s="6" r="B18" t="n">
        <v>0</v>
      </c>
      <c s="6" r="D18" t="n">
        <v>0</v>
      </c>
    </row>
    <row r="19" spans="1:4">
      <c s="4" r="A19" t="s">
        <v>359</v>
      </c>
      <c s="6" r="B19" t="n">
        <v>1561</v>
      </c>
      <c s="6" r="D19" t="n">
        <v>1575</v>
      </c>
    </row>
    <row r="20" spans="1:4">
      <c s="4" r="A20" t="s">
        <v>360</v>
      </c>
      <c s="7" r="B20" t="n">
        <v>0</v>
      </c>
      <c s="7" r="D20" t="n">
        <v>0</v>
      </c>
    </row>
    <row r="21" spans="1:4">
      <c r="A21" t="n"/>
    </row>
    <row r="22" spans="1:4">
      <c s="4" r="A22" t="s">
        <v>250</v>
      </c>
      <c s="4" r="B22" t="s">
        <v>277</v>
      </c>
    </row>
  </sheetData>
  <mergeCells count="2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A21:D21"/>
    <mergeCell ref="B22:D2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 customWidth="1" max="5" min="5" width="14"/>
    <col customWidth="1" max="6" min="6" width="15"/>
    <col customWidth="1" max="7" min="7" width="14"/>
  </cols>
  <sheetData>
    <row r="1" spans="1:7">
      <c s="1" r="A1" t="s">
        <v>364</v>
      </c>
      <c s="2" r="B1" t="s">
        <v>69</v>
      </c>
      <c s="2" r="F1" t="s">
        <v>1</v>
      </c>
    </row>
    <row r="2" spans="1:7">
      <c s="2" r="B2" t="s">
        <v>365</v>
      </c>
      <c s="2" r="C2" t="s">
        <v>366</v>
      </c>
      <c s="2" r="D2" t="s">
        <v>2</v>
      </c>
      <c s="2" r="E2" t="s">
        <v>70</v>
      </c>
      <c s="2" r="F2" t="s">
        <v>2</v>
      </c>
      <c s="2" r="G2" t="s">
        <v>70</v>
      </c>
    </row>
    <row r="3" spans="1:7">
      <c s="3" r="A3" t="s">
        <v>367</v>
      </c>
    </row>
    <row r="4" spans="1:7">
      <c s="4" r="A4" t="s">
        <v>368</v>
      </c>
      <c s="7" r="D4" t="n">
        <v>813000</v>
      </c>
      <c s="7" r="E4" t="n">
        <v>0</v>
      </c>
      <c s="7" r="F4" t="n">
        <v>2467000</v>
      </c>
      <c s="7" r="G4" t="n">
        <v>0</v>
      </c>
    </row>
    <row r="5" spans="1:7">
      <c s="4" r="A5" t="s">
        <v>369</v>
      </c>
    </row>
    <row r="6" spans="1:7">
      <c s="3" r="A6" t="s">
        <v>367</v>
      </c>
    </row>
    <row r="7" spans="1:7">
      <c s="4" r="A7" t="s">
        <v>368</v>
      </c>
      <c s="7" r="B7" t="n">
        <v>335000</v>
      </c>
      <c s="7" r="C7" t="n">
        <v>335000</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0</v>
      </c>
      <c s="2" r="B1" t="s">
        <v>2</v>
      </c>
      <c s="2" r="C1" t="s">
        <v>28</v>
      </c>
    </row>
    <row r="2" spans="1:3">
      <c s="3" r="A2" t="s">
        <v>371</v>
      </c>
    </row>
    <row r="3" spans="1:3">
      <c s="4" r="A3" t="s">
        <v>280</v>
      </c>
      <c s="7" r="B3" t="n">
        <v>23398</v>
      </c>
      <c s="7" r="C3" t="n">
        <v>0</v>
      </c>
    </row>
    <row r="4" spans="1:3">
      <c s="4" r="A4" t="s">
        <v>372</v>
      </c>
    </row>
    <row r="5" spans="1:3">
      <c s="3" r="A5" t="s">
        <v>371</v>
      </c>
    </row>
    <row r="6" spans="1:3">
      <c s="4" r="A6" t="s">
        <v>373</v>
      </c>
      <c s="6" r="B6" t="n">
        <v>125</v>
      </c>
      <c s="6" r="C6" t="n">
        <v>125</v>
      </c>
    </row>
    <row r="7" spans="1:3">
      <c s="4" r="A7" t="s">
        <v>374</v>
      </c>
      <c s="6" r="B7" t="n">
        <v>36180</v>
      </c>
      <c s="6" r="C7" t="n">
        <v>1382</v>
      </c>
    </row>
    <row r="8" spans="1:3">
      <c s="4" r="A8" t="s">
        <v>375</v>
      </c>
    </row>
    <row r="9" spans="1:3">
      <c s="3" r="A9" t="s">
        <v>371</v>
      </c>
    </row>
    <row r="10" spans="1:3">
      <c s="4" r="A10" t="s">
        <v>376</v>
      </c>
      <c s="6" r="B10" t="n">
        <v>861</v>
      </c>
      <c s="6" r="C10" t="n">
        <v>861</v>
      </c>
    </row>
    <row r="11" spans="1:3">
      <c s="4" r="A11" t="s">
        <v>377</v>
      </c>
    </row>
    <row r="12" spans="1:3">
      <c s="3" r="A12" t="s">
        <v>371</v>
      </c>
    </row>
    <row r="13" spans="1:3">
      <c s="4" r="A13" t="s">
        <v>376</v>
      </c>
      <c s="6" r="B13" t="n">
        <v>396</v>
      </c>
      <c s="6" r="C13" t="n">
        <v>396</v>
      </c>
    </row>
    <row r="14" spans="1:3">
      <c s="4" r="A14" t="s">
        <v>378</v>
      </c>
    </row>
    <row r="15" spans="1:3">
      <c s="3" r="A15" t="s">
        <v>371</v>
      </c>
    </row>
    <row r="16" spans="1:3">
      <c s="4" r="A16" t="s">
        <v>376</v>
      </c>
      <c s="7" r="B16" t="n">
        <v>11400</v>
      </c>
      <c s="7" r="C16"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9</v>
      </c>
      <c s="2" r="B1" t="s">
        <v>69</v>
      </c>
      <c s="2" r="D1" t="s">
        <v>1</v>
      </c>
    </row>
    <row r="2" spans="1:5">
      <c s="2" r="B2" t="s">
        <v>2</v>
      </c>
      <c s="2" r="C2" t="s">
        <v>70</v>
      </c>
      <c s="2" r="D2" t="s">
        <v>2</v>
      </c>
      <c s="2" r="E2" t="s">
        <v>70</v>
      </c>
    </row>
    <row r="3" spans="1:5">
      <c s="3" r="A3" t="s">
        <v>380</v>
      </c>
    </row>
    <row r="4" spans="1:5">
      <c s="4" r="A4" t="s">
        <v>381</v>
      </c>
      <c s="7" r="D4" t="n">
        <v>0</v>
      </c>
    </row>
    <row r="5" spans="1:5">
      <c s="4" r="A5" t="s">
        <v>382</v>
      </c>
      <c s="6" r="D5" t="n">
        <v>16400</v>
      </c>
    </row>
    <row r="6" spans="1:5">
      <c s="4" r="A6" t="s">
        <v>383</v>
      </c>
      <c s="7" r="B6" t="n">
        <v>-813</v>
      </c>
      <c s="7" r="C6" t="n">
        <v>0</v>
      </c>
      <c s="6" r="D6" t="n">
        <v>-2467</v>
      </c>
      <c s="7" r="E6" t="n">
        <v>0</v>
      </c>
    </row>
    <row r="7" spans="1:5">
      <c s="4" r="A7" t="s">
        <v>384</v>
      </c>
      <c s="6" r="B7" t="n">
        <v>13933</v>
      </c>
      <c s="6" r="D7" t="n">
        <v>13933</v>
      </c>
    </row>
    <row r="8" spans="1:5">
      <c s="4" r="A8" t="s">
        <v>385</v>
      </c>
    </row>
    <row r="9" spans="1:5">
      <c s="3" r="A9" t="s">
        <v>380</v>
      </c>
    </row>
    <row r="10" spans="1:5">
      <c s="4" r="A10" t="s">
        <v>381</v>
      </c>
      <c s="6" r="D10" t="n">
        <v>0</v>
      </c>
    </row>
    <row r="11" spans="1:5">
      <c s="4" r="A11" t="s">
        <v>382</v>
      </c>
      <c s="6" r="D11" t="n">
        <v>14400</v>
      </c>
    </row>
    <row r="12" spans="1:5">
      <c s="4" r="A12" t="s">
        <v>383</v>
      </c>
      <c s="6" r="D12" t="n">
        <v>-661</v>
      </c>
    </row>
    <row r="13" spans="1:5">
      <c s="4" r="A13" t="s">
        <v>384</v>
      </c>
      <c s="6" r="B13" t="n">
        <v>13739</v>
      </c>
      <c s="6" r="D13" t="n">
        <v>13739</v>
      </c>
    </row>
    <row r="14" spans="1:5">
      <c s="4" r="A14" t="s">
        <v>386</v>
      </c>
    </row>
    <row r="15" spans="1:5">
      <c s="3" r="A15" t="s">
        <v>380</v>
      </c>
    </row>
    <row r="16" spans="1:5">
      <c s="4" r="A16" t="s">
        <v>381</v>
      </c>
      <c s="6" r="D16" t="n">
        <v>0</v>
      </c>
    </row>
    <row r="17" spans="1:5">
      <c s="4" r="A17" t="s">
        <v>382</v>
      </c>
      <c s="6" r="D17" t="n">
        <v>1800</v>
      </c>
    </row>
    <row r="18" spans="1:5">
      <c s="4" r="A18" t="s">
        <v>383</v>
      </c>
      <c s="6" r="D18" t="n">
        <v>-1800</v>
      </c>
    </row>
    <row r="19" spans="1:5">
      <c s="4" r="A19" t="s">
        <v>384</v>
      </c>
      <c s="6" r="B19" t="n">
        <v>0</v>
      </c>
      <c s="6" r="D19" t="n">
        <v>0</v>
      </c>
    </row>
    <row r="20" spans="1:5">
      <c s="4" r="A20" t="s">
        <v>387</v>
      </c>
    </row>
    <row r="21" spans="1:5">
      <c s="3" r="A21" t="s">
        <v>380</v>
      </c>
    </row>
    <row r="22" spans="1:5">
      <c s="4" r="A22" t="s">
        <v>381</v>
      </c>
      <c s="6" r="D22" t="n">
        <v>0</v>
      </c>
    </row>
    <row r="23" spans="1:5">
      <c s="4" r="A23" t="s">
        <v>382</v>
      </c>
      <c s="6" r="D23" t="n">
        <v>200</v>
      </c>
    </row>
    <row r="24" spans="1:5">
      <c s="4" r="A24" t="s">
        <v>383</v>
      </c>
      <c s="6" r="D24" t="n">
        <v>-6</v>
      </c>
    </row>
    <row r="25" spans="1:5">
      <c s="4" r="A25" t="s">
        <v>384</v>
      </c>
      <c s="7" r="B25" t="n">
        <v>194</v>
      </c>
      <c s="7" r="D25" t="n">
        <v>19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8</v>
      </c>
      <c s="2" r="B1" t="s">
        <v>2</v>
      </c>
      <c s="2" r="C1" t="s">
        <v>28</v>
      </c>
    </row>
    <row r="2" spans="1:3">
      <c s="3" r="A2" t="s">
        <v>389</v>
      </c>
    </row>
    <row r="3" spans="1:3">
      <c s="4" r="A3" t="s">
        <v>390</v>
      </c>
      <c s="7" r="B3" t="n">
        <v>667</v>
      </c>
    </row>
    <row r="4" spans="1:3">
      <c s="6" r="A4" t="n">
        <v>2018</v>
      </c>
      <c s="6" r="B4" t="n">
        <v>1334</v>
      </c>
    </row>
    <row r="5" spans="1:3">
      <c s="6" r="A5" t="n">
        <v>2019</v>
      </c>
      <c s="6" r="B5" t="n">
        <v>1334</v>
      </c>
    </row>
    <row r="6" spans="1:3">
      <c s="6" r="A6" t="n">
        <v>2020</v>
      </c>
      <c s="6" r="B6" t="n">
        <v>1334</v>
      </c>
    </row>
    <row r="7" spans="1:3">
      <c s="6" r="A7" t="n">
        <v>2021</v>
      </c>
      <c s="6" r="B7" t="n">
        <v>1334</v>
      </c>
    </row>
    <row r="8" spans="1:3">
      <c s="4" r="A8" t="s">
        <v>391</v>
      </c>
      <c s="6" r="B8" t="n">
        <v>7930</v>
      </c>
    </row>
    <row r="9" spans="1:3">
      <c s="7" r="B9" t="n">
        <v>13933</v>
      </c>
      <c s="7" r="C9"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4"/>
  </cols>
  <sheetData>
    <row r="1" spans="1:5">
      <c s="1" r="A1" t="s">
        <v>392</v>
      </c>
      <c s="2" r="B1" t="s">
        <v>69</v>
      </c>
      <c s="2" r="C1" t="s">
        <v>1</v>
      </c>
    </row>
    <row r="2" spans="1:5">
      <c s="2" r="B2" t="s">
        <v>246</v>
      </c>
      <c s="2" r="C2" t="s">
        <v>2</v>
      </c>
      <c s="2" r="D2" t="s">
        <v>70</v>
      </c>
      <c s="2" r="E2" t="s">
        <v>239</v>
      </c>
    </row>
    <row r="3" spans="1:5">
      <c s="3" r="A3" t="s">
        <v>393</v>
      </c>
    </row>
    <row r="4" spans="1:5">
      <c s="4" r="A4" t="s">
        <v>248</v>
      </c>
      <c s="7" r="C4" t="n">
        <v>90000000</v>
      </c>
    </row>
    <row r="5" spans="1:5">
      <c s="4" r="A5" t="s">
        <v>394</v>
      </c>
      <c s="6" r="C5" t="n">
        <v>9361000</v>
      </c>
      <c s="7" r="D5" t="n">
        <v>0</v>
      </c>
    </row>
    <row r="6" spans="1:5">
      <c s="4" r="A6" t="s">
        <v>395</v>
      </c>
      <c s="6" r="C6" t="n">
        <v>165000</v>
      </c>
    </row>
    <row r="7" spans="1:5">
      <c s="4" r="A7" t="s">
        <v>396</v>
      </c>
      <c s="6" r="C7" t="n">
        <v>142000</v>
      </c>
    </row>
    <row r="8" spans="1:5">
      <c s="4" r="A8" t="s">
        <v>397</v>
      </c>
      <c s="4" r="B8" t="s">
        <v>398</v>
      </c>
    </row>
    <row r="9" spans="1:5">
      <c s="4" r="A9" t="s">
        <v>266</v>
      </c>
    </row>
    <row r="10" spans="1:5">
      <c s="3" r="A10" t="s">
        <v>393</v>
      </c>
    </row>
    <row r="11" spans="1:5">
      <c s="4" r="A11" t="s">
        <v>267</v>
      </c>
      <c s="7" r="B11" t="n">
        <v>41000000</v>
      </c>
      <c s="7" r="E11" t="n">
        <v>41000000</v>
      </c>
    </row>
    <row r="12" spans="1:5">
      <c s="4" r="A12" t="s">
        <v>399</v>
      </c>
      <c s="4" r="B12" t="s">
        <v>400</v>
      </c>
    </row>
    <row r="13" spans="1:5">
      <c s="4" r="A13" t="s">
        <v>401</v>
      </c>
      <c s="4" r="B13" t="s">
        <v>402</v>
      </c>
    </row>
    <row r="14" spans="1:5">
      <c s="4" r="A14" t="s">
        <v>403</v>
      </c>
      <c s="7" r="B14" t="n">
        <v>490000</v>
      </c>
    </row>
    <row r="15" spans="1:5">
      <c s="4" r="A15" t="s">
        <v>394</v>
      </c>
      <c s="6" r="C15" t="n">
        <v>5000000</v>
      </c>
    </row>
    <row r="16" spans="1:5">
      <c s="4" r="A16" t="s">
        <v>404</v>
      </c>
    </row>
    <row r="17" spans="1:5">
      <c s="3" r="A17" t="s">
        <v>393</v>
      </c>
    </row>
    <row r="18" spans="1:5">
      <c s="4" r="A18" t="s">
        <v>405</v>
      </c>
      <c s="4" r="B18" t="s">
        <v>406</v>
      </c>
    </row>
    <row r="19" spans="1:5">
      <c s="4" r="A19" t="s">
        <v>268</v>
      </c>
    </row>
    <row r="20" spans="1:5">
      <c s="3" r="A20" t="s">
        <v>393</v>
      </c>
    </row>
    <row r="21" spans="1:5">
      <c s="4" r="A21" t="s">
        <v>267</v>
      </c>
      <c s="7" r="B21" t="n">
        <v>19000000</v>
      </c>
      <c s="6" r="E21" t="n">
        <v>19000000</v>
      </c>
    </row>
    <row r="22" spans="1:5">
      <c s="4" r="A22" t="s">
        <v>401</v>
      </c>
      <c s="4" r="B22" t="s">
        <v>402</v>
      </c>
    </row>
    <row r="23" spans="1:5">
      <c s="4" r="A23" t="s">
        <v>407</v>
      </c>
      <c s="4" r="B23" t="s">
        <v>408</v>
      </c>
    </row>
    <row r="24" spans="1:5">
      <c s="4" r="A24" t="s">
        <v>394</v>
      </c>
      <c s="6" r="C24" t="n">
        <v>1900000</v>
      </c>
    </row>
    <row r="25" spans="1:5">
      <c s="4" r="A25" t="s">
        <v>409</v>
      </c>
    </row>
    <row r="26" spans="1:5">
      <c s="3" r="A26" t="s">
        <v>393</v>
      </c>
    </row>
    <row r="27" spans="1:5">
      <c s="4" r="A27" t="s">
        <v>405</v>
      </c>
      <c s="4" r="B27" t="s">
        <v>410</v>
      </c>
    </row>
    <row r="28" spans="1:5">
      <c s="4" r="A28" t="s">
        <v>262</v>
      </c>
    </row>
    <row r="29" spans="1:5">
      <c s="3" r="A29" t="s">
        <v>393</v>
      </c>
    </row>
    <row r="30" spans="1:5">
      <c s="4" r="A30" t="s">
        <v>248</v>
      </c>
      <c s="7" r="B30" t="n">
        <v>30000000</v>
      </c>
      <c s="6" r="E30" t="n">
        <v>30000000</v>
      </c>
    </row>
    <row r="31" spans="1:5">
      <c s="4" r="A31" t="s">
        <v>411</v>
      </c>
      <c s="6" r="C31" t="n">
        <v>28900000</v>
      </c>
    </row>
    <row r="32" spans="1:5">
      <c s="4" r="A32" t="s">
        <v>412</v>
      </c>
    </row>
    <row r="33" spans="1:5">
      <c s="3" r="A33" t="s">
        <v>393</v>
      </c>
    </row>
    <row r="34" spans="1:5">
      <c s="4" r="A34" t="s">
        <v>405</v>
      </c>
      <c s="4" r="B34" t="s">
        <v>406</v>
      </c>
    </row>
    <row r="35" spans="1:5">
      <c s="4" r="A35" t="s">
        <v>263</v>
      </c>
    </row>
    <row r="36" spans="1:5">
      <c s="3" r="A36" t="s">
        <v>393</v>
      </c>
    </row>
    <row r="37" spans="1:5">
      <c s="4" r="A37" t="s">
        <v>248</v>
      </c>
      <c s="7" r="B37" t="n">
        <v>4000000</v>
      </c>
      <c s="7" r="E37" t="n">
        <v>4000000</v>
      </c>
    </row>
    <row r="38" spans="1:5">
      <c s="4" r="A38" t="s">
        <v>413</v>
      </c>
      <c s="7" r="C38" t="n">
        <v>11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v>
      </c>
      <c s="2" r="B1" t="s">
        <v>69</v>
      </c>
      <c s="2" r="D1" t="s">
        <v>1</v>
      </c>
    </row>
    <row r="2" spans="1:5">
      <c s="2" r="B2" t="s">
        <v>2</v>
      </c>
      <c s="2" r="C2" t="s">
        <v>70</v>
      </c>
      <c s="2" r="D2" t="s">
        <v>2</v>
      </c>
      <c s="2" r="E2" t="s">
        <v>70</v>
      </c>
    </row>
    <row r="3" spans="1:5">
      <c s="4" r="A3" t="s">
        <v>90</v>
      </c>
      <c s="7" r="B3" t="n">
        <v>5349</v>
      </c>
      <c s="7" r="C3" t="n">
        <v>3938</v>
      </c>
      <c s="7" r="D3" t="n">
        <v>7848</v>
      </c>
      <c s="7" r="E3" t="n">
        <v>7410</v>
      </c>
    </row>
    <row r="4" spans="1:5">
      <c s="3" r="A4" t="s">
        <v>91</v>
      </c>
    </row>
    <row r="5" spans="1:5">
      <c s="4" r="A5" t="s">
        <v>92</v>
      </c>
      <c s="6" r="B5" t="n">
        <v>-18</v>
      </c>
      <c s="6" r="C5" t="n">
        <v>44</v>
      </c>
      <c s="6" r="D5" t="n">
        <v>-35</v>
      </c>
      <c s="6" r="E5" t="n">
        <v>90</v>
      </c>
    </row>
    <row r="6" spans="1:5">
      <c s="4" r="A6" t="s">
        <v>93</v>
      </c>
      <c s="6" r="B6" t="n">
        <v>6</v>
      </c>
      <c s="6" r="C6" t="n">
        <v>-16</v>
      </c>
      <c s="6" r="D6" t="n">
        <v>12</v>
      </c>
      <c s="6" r="E6" t="n">
        <v>-34</v>
      </c>
    </row>
    <row r="7" spans="1:5">
      <c s="4" r="A7" t="s">
        <v>94</v>
      </c>
      <c s="6" r="B7" t="n">
        <v>-12</v>
      </c>
      <c s="6" r="C7" t="n">
        <v>28</v>
      </c>
      <c s="6" r="D7" t="n">
        <v>-23</v>
      </c>
      <c s="6" r="E7" t="n">
        <v>56</v>
      </c>
    </row>
    <row r="8" spans="1:5">
      <c s="4" r="A8" t="s">
        <v>95</v>
      </c>
      <c s="7" r="B8" t="n">
        <v>5337</v>
      </c>
      <c s="7" r="C8" t="n">
        <v>3966</v>
      </c>
      <c s="7" r="D8" t="n">
        <v>7825</v>
      </c>
      <c s="7" r="E8" t="n">
        <v>74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414</v>
      </c>
      <c s="2" r="B1" t="s">
        <v>69</v>
      </c>
      <c s="2" r="C1" t="s">
        <v>1</v>
      </c>
    </row>
    <row r="2" spans="1:5">
      <c s="2" r="B2" t="s">
        <v>246</v>
      </c>
      <c s="2" r="C2" t="s">
        <v>2</v>
      </c>
      <c s="2" r="D2" t="s">
        <v>348</v>
      </c>
      <c s="2" r="E2" t="s">
        <v>28</v>
      </c>
    </row>
    <row r="3" spans="1:5">
      <c s="3" r="A3" t="s">
        <v>415</v>
      </c>
    </row>
    <row r="4" spans="1:5">
      <c s="4" r="A4" t="s">
        <v>416</v>
      </c>
      <c s="7" r="C4" t="n">
        <v>16800000</v>
      </c>
      <c s="7" r="E4" t="n">
        <v>8200000</v>
      </c>
    </row>
    <row r="5" spans="1:5">
      <c s="4" r="A5" t="s">
        <v>417</v>
      </c>
      <c s="6" r="C5" t="n">
        <v>10677000</v>
      </c>
      <c s="7" r="E5" t="n">
        <v>8409000</v>
      </c>
    </row>
    <row r="6" spans="1:5">
      <c s="4" r="A6" t="s">
        <v>418</v>
      </c>
      <c s="6" r="C6" t="n">
        <v>300000</v>
      </c>
    </row>
    <row r="7" spans="1:5">
      <c s="4" r="A7" t="s">
        <v>353</v>
      </c>
    </row>
    <row r="8" spans="1:5">
      <c s="3" r="A8" t="s">
        <v>415</v>
      </c>
    </row>
    <row r="9" spans="1:5">
      <c s="4" r="A9" t="s">
        <v>419</v>
      </c>
      <c s="4" r="D9" t="s">
        <v>420</v>
      </c>
    </row>
    <row r="10" spans="1:5">
      <c s="4" r="A10" t="s">
        <v>421</v>
      </c>
      <c s="7" r="C10" t="n">
        <v>292000</v>
      </c>
    </row>
    <row r="11" spans="1:5">
      <c s="4" r="A11" t="s">
        <v>422</v>
      </c>
      <c s="7" r="B11" t="n">
        <v>292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23</v>
      </c>
      <c s="2" r="C1" t="s">
        <v>2</v>
      </c>
      <c s="2" r="D1" t="s">
        <v>28</v>
      </c>
    </row>
    <row r="2" spans="1:4">
      <c s="3" r="A2" t="s">
        <v>424</v>
      </c>
    </row>
    <row r="3" spans="1:4">
      <c s="4" r="A3" t="s">
        <v>425</v>
      </c>
      <c s="7" r="C3" t="n">
        <v>1806</v>
      </c>
      <c s="7" r="D3" t="n">
        <v>354</v>
      </c>
    </row>
    <row r="4" spans="1:4">
      <c s="3" r="A4" t="s">
        <v>426</v>
      </c>
    </row>
    <row r="5" spans="1:4">
      <c s="4" r="A5" t="s">
        <v>111</v>
      </c>
      <c s="4" r="B5" t="s">
        <v>250</v>
      </c>
      <c s="6" r="C5" t="n">
        <v>10132</v>
      </c>
      <c s="6" r="D5" t="n">
        <v>7799</v>
      </c>
    </row>
    <row r="6" spans="1:4">
      <c s="4" r="A6" t="s">
        <v>427</v>
      </c>
      <c s="6" r="C6" t="n">
        <v>4881</v>
      </c>
      <c s="6" r="D6" t="n">
        <v>0</v>
      </c>
    </row>
    <row r="7" spans="1:4">
      <c s="4" r="A7" t="s">
        <v>428</v>
      </c>
      <c s="6" r="C7" t="n">
        <v>15013</v>
      </c>
      <c s="6" r="D7" t="n">
        <v>7799</v>
      </c>
    </row>
    <row r="8" spans="1:4">
      <c s="4" r="A8" t="s">
        <v>429</v>
      </c>
      <c s="6" r="C8" t="n">
        <v>16819</v>
      </c>
      <c s="6" r="D8" t="n">
        <v>8153</v>
      </c>
    </row>
    <row r="9" spans="1:4">
      <c s="4" r="A9" t="s">
        <v>430</v>
      </c>
    </row>
    <row r="10" spans="1:4">
      <c s="3" r="A10" t="s">
        <v>424</v>
      </c>
    </row>
    <row r="11" spans="1:4">
      <c s="4" r="A11" t="s">
        <v>425</v>
      </c>
      <c s="6" r="C11" t="n">
        <v>354</v>
      </c>
      <c s="6" r="D11" t="n">
        <v>354</v>
      </c>
    </row>
    <row r="12" spans="1:4">
      <c s="3" r="A12" t="s">
        <v>426</v>
      </c>
    </row>
    <row r="13" spans="1:4">
      <c s="4" r="A13" t="s">
        <v>111</v>
      </c>
      <c s="6" r="C13" t="n">
        <v>8009</v>
      </c>
      <c s="6" r="D13" t="n">
        <v>7799</v>
      </c>
    </row>
    <row r="14" spans="1:4">
      <c s="4" r="A14" t="s">
        <v>431</v>
      </c>
    </row>
    <row r="15" spans="1:4">
      <c s="3" r="A15" t="s">
        <v>424</v>
      </c>
    </row>
    <row r="16" spans="1:4">
      <c s="4" r="A16" t="s">
        <v>425</v>
      </c>
      <c s="6" r="C16" t="n">
        <v>261</v>
      </c>
      <c s="6" r="D16" t="n">
        <v>0</v>
      </c>
    </row>
    <row r="17" spans="1:4">
      <c s="3" r="A17" t="s">
        <v>426</v>
      </c>
    </row>
    <row r="18" spans="1:4">
      <c s="4" r="A18" t="s">
        <v>111</v>
      </c>
      <c s="6" r="C18" t="n">
        <v>2123</v>
      </c>
      <c s="6" r="D18" t="n">
        <v>0</v>
      </c>
    </row>
    <row r="19" spans="1:4">
      <c s="4" r="A19" t="s">
        <v>353</v>
      </c>
    </row>
    <row r="20" spans="1:4">
      <c s="3" r="A20" t="s">
        <v>424</v>
      </c>
    </row>
    <row r="21" spans="1:4">
      <c s="4" r="A21" t="s">
        <v>425</v>
      </c>
      <c s="7" r="C21" t="n">
        <v>1191</v>
      </c>
      <c s="7" r="D21" t="n">
        <v>0</v>
      </c>
    </row>
    <row r="22" spans="1:4">
      <c r="A22" t="n"/>
    </row>
    <row r="23" spans="1:4">
      <c s="4" r="A23" t="s">
        <v>250</v>
      </c>
      <c s="4" r="B23" t="s">
        <v>432</v>
      </c>
    </row>
  </sheetData>
  <mergeCells count="3">
    <mergeCell ref="A1:B1"/>
    <mergeCell ref="A22:C22"/>
    <mergeCell ref="B23:C2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3</v>
      </c>
      <c s="2" r="B1" t="s">
        <v>69</v>
      </c>
      <c s="2" r="D1" t="s">
        <v>1</v>
      </c>
    </row>
    <row r="2" spans="1:5">
      <c s="2" r="B2" t="s">
        <v>2</v>
      </c>
      <c s="2" r="C2" t="s">
        <v>70</v>
      </c>
      <c s="2" r="D2" t="s">
        <v>2</v>
      </c>
      <c s="2" r="E2" t="s">
        <v>70</v>
      </c>
    </row>
    <row r="3" spans="1:5">
      <c s="3" r="A3" t="s">
        <v>434</v>
      </c>
    </row>
    <row r="4" spans="1:5">
      <c s="4" r="A4" t="s">
        <v>435</v>
      </c>
      <c s="7" r="B4" t="n">
        <v>243</v>
      </c>
      <c s="7" r="C4" t="n">
        <v>218</v>
      </c>
      <c s="7" r="D4" t="n">
        <v>487</v>
      </c>
      <c s="7" r="E4" t="n">
        <v>436</v>
      </c>
    </row>
    <row r="5" spans="1:5">
      <c s="4" r="A5" t="s">
        <v>430</v>
      </c>
    </row>
    <row r="6" spans="1:5">
      <c s="3" r="A6" t="s">
        <v>434</v>
      </c>
    </row>
    <row r="7" spans="1:5">
      <c s="4" r="A7" t="s">
        <v>436</v>
      </c>
      <c s="6" r="B7" t="n">
        <v>94</v>
      </c>
      <c s="6" r="C7" t="n">
        <v>101</v>
      </c>
      <c s="6" r="D7" t="n">
        <v>187</v>
      </c>
      <c s="6" r="E7" t="n">
        <v>202</v>
      </c>
    </row>
    <row r="8" spans="1:5">
      <c s="4" r="A8" t="s">
        <v>437</v>
      </c>
      <c s="6" r="B8" t="n">
        <v>85</v>
      </c>
      <c s="6" r="C8" t="n">
        <v>72</v>
      </c>
      <c s="6" r="D8" t="n">
        <v>170</v>
      </c>
      <c s="6" r="E8" t="n">
        <v>144</v>
      </c>
    </row>
    <row r="9" spans="1:5">
      <c s="4" r="A9" t="s">
        <v>438</v>
      </c>
      <c s="6" r="B9" t="n">
        <v>-18</v>
      </c>
      <c s="6" r="C9" t="n">
        <v>45</v>
      </c>
      <c s="6" r="D9" t="n">
        <v>-35</v>
      </c>
      <c s="6" r="E9" t="n">
        <v>90</v>
      </c>
    </row>
    <row r="10" spans="1:5">
      <c s="4" r="A10" t="s">
        <v>439</v>
      </c>
      <c s="6" r="B10" t="n">
        <v>161</v>
      </c>
      <c s="6" r="C10" t="n">
        <v>218</v>
      </c>
      <c s="6" r="D10" t="n">
        <v>322</v>
      </c>
      <c s="6" r="E10" t="n">
        <v>436</v>
      </c>
    </row>
    <row r="11" spans="1:5">
      <c s="4" r="A11" t="s">
        <v>431</v>
      </c>
    </row>
    <row r="12" spans="1:5">
      <c s="3" r="A12" t="s">
        <v>434</v>
      </c>
    </row>
    <row r="13" spans="1:5">
      <c s="4" r="A13" t="s">
        <v>437</v>
      </c>
      <c s="6" r="B13" t="n">
        <v>22</v>
      </c>
      <c s="6" r="C13" t="n">
        <v>0</v>
      </c>
      <c s="6" r="D13" t="n">
        <v>44</v>
      </c>
      <c s="6" r="E13" t="n">
        <v>0</v>
      </c>
    </row>
    <row r="14" spans="1:5">
      <c s="4" r="A14" t="s">
        <v>439</v>
      </c>
      <c s="6" r="B14" t="n">
        <v>22</v>
      </c>
      <c s="6" r="C14" t="n">
        <v>0</v>
      </c>
      <c s="6" r="D14" t="n">
        <v>44</v>
      </c>
      <c s="6" r="E14" t="n">
        <v>0</v>
      </c>
    </row>
    <row r="15" spans="1:5">
      <c s="4" r="A15" t="s">
        <v>353</v>
      </c>
    </row>
    <row r="16" spans="1:5">
      <c s="3" r="A16" t="s">
        <v>434</v>
      </c>
    </row>
    <row r="17" spans="1:5">
      <c s="4" r="A17" t="s">
        <v>437</v>
      </c>
      <c s="6" r="B17" t="n">
        <v>187</v>
      </c>
      <c s="6" r="C17" t="n">
        <v>0</v>
      </c>
      <c s="6" r="D17" t="n">
        <v>376</v>
      </c>
      <c s="6" r="E17" t="n">
        <v>0</v>
      </c>
    </row>
    <row r="18" spans="1:5">
      <c s="4" r="A18" t="s">
        <v>440</v>
      </c>
      <c s="6" r="B18" t="n">
        <v>-197</v>
      </c>
      <c s="6" r="C18" t="n">
        <v>0</v>
      </c>
      <c s="6" r="D18" t="n">
        <v>-395</v>
      </c>
      <c s="6" r="E18" t="n">
        <v>0</v>
      </c>
    </row>
    <row r="19" spans="1:5">
      <c s="4" r="A19" t="s">
        <v>441</v>
      </c>
      <c s="6" r="B19" t="n">
        <v>70</v>
      </c>
      <c s="6" r="C19" t="n">
        <v>0</v>
      </c>
      <c s="6" r="D19" t="n">
        <v>140</v>
      </c>
      <c s="6" r="E19" t="n">
        <v>0</v>
      </c>
    </row>
    <row r="20" spans="1:5">
      <c s="4" r="A20" t="s">
        <v>439</v>
      </c>
      <c s="7" r="B20" t="n">
        <v>60</v>
      </c>
      <c s="7" r="C20" t="n">
        <v>0</v>
      </c>
      <c s="7" r="D20" t="n">
        <v>121</v>
      </c>
      <c s="7" r="E20"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2</v>
      </c>
      <c s="2" r="B1" t="s">
        <v>2</v>
      </c>
      <c s="2" r="C1" t="s">
        <v>28</v>
      </c>
    </row>
    <row r="2" spans="1:3">
      <c s="3" r="A2" t="s">
        <v>443</v>
      </c>
    </row>
    <row r="3" spans="1:3">
      <c s="4" r="A3" t="s">
        <v>444</v>
      </c>
      <c s="6" r="B3" t="n">
        <v>46</v>
      </c>
      <c s="6" r="C3" t="n">
        <v>38</v>
      </c>
    </row>
    <row r="4" spans="1:3">
      <c s="4" r="A4" t="s">
        <v>445</v>
      </c>
    </row>
    <row r="5" spans="1:3">
      <c s="3" r="A5" t="s">
        <v>443</v>
      </c>
    </row>
    <row r="6" spans="1:3">
      <c s="4" r="A6" t="s">
        <v>444</v>
      </c>
      <c s="6" r="B6" t="n">
        <v>26</v>
      </c>
      <c s="6" r="C6" t="n">
        <v>25</v>
      </c>
    </row>
    <row r="7" spans="1:3">
      <c s="4" r="A7" t="s">
        <v>446</v>
      </c>
    </row>
    <row r="8" spans="1:3">
      <c s="3" r="A8" t="s">
        <v>443</v>
      </c>
    </row>
    <row r="9" spans="1:3">
      <c s="4" r="A9" t="s">
        <v>444</v>
      </c>
      <c s="6" r="B9" t="n">
        <v>20</v>
      </c>
      <c s="6" r="C9" t="n">
        <v>1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7</v>
      </c>
      <c s="2" r="B1" t="s">
        <v>69</v>
      </c>
      <c s="2" r="D1" t="s">
        <v>1</v>
      </c>
    </row>
    <row r="2" spans="1:5">
      <c s="2" r="B2" t="s">
        <v>2</v>
      </c>
      <c s="2" r="C2" t="s">
        <v>70</v>
      </c>
      <c s="2" r="D2" t="s">
        <v>2</v>
      </c>
      <c s="2" r="E2" t="s">
        <v>70</v>
      </c>
    </row>
    <row r="3" spans="1:5">
      <c s="3" r="A3" t="s">
        <v>448</v>
      </c>
    </row>
    <row r="4" spans="1:5">
      <c s="4" r="A4" t="s">
        <v>81</v>
      </c>
      <c s="7" r="B4" t="n">
        <v>5349</v>
      </c>
      <c s="7" r="C4" t="n">
        <v>3938</v>
      </c>
      <c s="7" r="D4" t="n">
        <v>7848</v>
      </c>
      <c s="7" r="E4" t="n">
        <v>7410</v>
      </c>
    </row>
    <row r="5" spans="1:5">
      <c s="4" r="A5" t="s">
        <v>449</v>
      </c>
      <c s="6" r="B5" t="n">
        <v>3</v>
      </c>
      <c s="6" r="C5" t="n">
        <v>3</v>
      </c>
      <c s="6" r="D5" t="n">
        <v>5</v>
      </c>
      <c s="6" r="E5" t="n">
        <v>3</v>
      </c>
    </row>
    <row r="6" spans="1:5">
      <c s="4" r="A6" t="s">
        <v>450</v>
      </c>
      <c s="6" r="B6" t="n">
        <v>12</v>
      </c>
      <c s="6" r="C6" t="n">
        <v>10</v>
      </c>
      <c s="6" r="D6" t="n">
        <v>18</v>
      </c>
      <c s="6" r="E6" t="n">
        <v>10</v>
      </c>
    </row>
    <row r="7" spans="1:5">
      <c s="4" r="A7" t="s">
        <v>451</v>
      </c>
      <c s="7" r="B7" t="n">
        <v>5334</v>
      </c>
      <c s="7" r="C7" t="n">
        <v>3925</v>
      </c>
      <c s="7" r="D7" t="n">
        <v>7825</v>
      </c>
      <c s="7" r="E7" t="n">
        <v>7397</v>
      </c>
    </row>
    <row r="8" spans="1:5">
      <c s="4" r="A8" t="s">
        <v>452</v>
      </c>
      <c s="6" r="B8" t="n">
        <v>11533</v>
      </c>
      <c s="6" r="C8" t="n">
        <v>10783</v>
      </c>
      <c s="6" r="D8" t="n">
        <v>11524</v>
      </c>
      <c s="6" r="E8" t="n">
        <v>10770</v>
      </c>
    </row>
    <row r="9" spans="1:5">
      <c s="4" r="A9" t="s">
        <v>453</v>
      </c>
      <c s="6" r="B9" t="n">
        <v>21</v>
      </c>
      <c s="6" r="C9" t="n">
        <v>23</v>
      </c>
      <c s="6" r="D9" t="n">
        <v>24</v>
      </c>
      <c s="6" r="E9" t="n">
        <v>26</v>
      </c>
    </row>
    <row r="10" spans="1:5">
      <c s="4" r="A10" t="s">
        <v>454</v>
      </c>
      <c s="6" r="B10" t="n">
        <v>11554</v>
      </c>
      <c s="6" r="C10" t="n">
        <v>10806</v>
      </c>
      <c s="6" r="D10" t="n">
        <v>11548</v>
      </c>
      <c s="6" r="E10" t="n">
        <v>10796</v>
      </c>
    </row>
    <row r="11" spans="1:5">
      <c s="4" r="A11" t="s">
        <v>455</v>
      </c>
      <c s="8" r="B11" t="n">
        <v>0.46</v>
      </c>
      <c s="8" r="C11" t="n">
        <v>0.36</v>
      </c>
      <c s="8" r="D11" t="n">
        <v>0.68</v>
      </c>
      <c s="8" r="E11" t="n">
        <v>0.6899999999999999</v>
      </c>
    </row>
    <row r="12" spans="1:5">
      <c s="4" r="A12" t="s">
        <v>456</v>
      </c>
      <c s="8" r="B12" t="n">
        <v>0.46</v>
      </c>
      <c s="8" r="C12" t="n">
        <v>0.36</v>
      </c>
      <c s="8" r="D12" t="n">
        <v>0.68</v>
      </c>
      <c s="8" r="E12" t="n">
        <v>0.68999999999999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457</v>
      </c>
      <c s="2" r="B1" t="s">
        <v>69</v>
      </c>
      <c s="2" r="D1" t="s">
        <v>1</v>
      </c>
    </row>
    <row r="2" spans="1:5">
      <c s="2" r="B2" t="s">
        <v>2</v>
      </c>
      <c s="2" r="C2" t="s">
        <v>70</v>
      </c>
      <c s="2" r="D2" t="s">
        <v>2</v>
      </c>
      <c s="2" r="E2" t="s">
        <v>70</v>
      </c>
    </row>
    <row r="3" spans="1:5">
      <c s="3" r="A3" t="s">
        <v>181</v>
      </c>
    </row>
    <row r="4" spans="1:5">
      <c s="4" r="A4" t="s">
        <v>458</v>
      </c>
      <c s="4" r="B4" t="s">
        <v>459</v>
      </c>
      <c s="4" r="C4" t="s">
        <v>460</v>
      </c>
      <c s="4" r="D4" t="s">
        <v>461</v>
      </c>
      <c s="4" r="E4" t="s">
        <v>462</v>
      </c>
    </row>
    <row r="5" spans="1:5">
      <c s="4" r="A5" t="s">
        <v>463</v>
      </c>
      <c s="7" r="B5" t="n">
        <v>169000</v>
      </c>
      <c s="7" r="C5" t="n">
        <v>221000</v>
      </c>
      <c s="7" r="D5" t="n">
        <v>169000</v>
      </c>
      <c s="7" r="E5" t="n">
        <v>221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15"/>
  </cols>
  <sheetData>
    <row r="1" spans="1:2">
      <c s="1" r="A1" t="s">
        <v>464</v>
      </c>
      <c s="2" r="B1" t="s">
        <v>1</v>
      </c>
    </row>
    <row r="2" spans="1:2">
      <c s="2" r="B2" t="s">
        <v>2</v>
      </c>
    </row>
    <row r="3" spans="1:2">
      <c s="3" r="A3" t="s">
        <v>185</v>
      </c>
    </row>
    <row r="4" spans="1:2">
      <c s="4" r="A4" t="s">
        <v>465</v>
      </c>
      <c s="6" r="B4"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6</v>
      </c>
      <c s="2" r="B1" t="s">
        <v>69</v>
      </c>
      <c s="2" r="D1" t="s">
        <v>1</v>
      </c>
    </row>
    <row r="2" spans="1:5">
      <c s="2" r="B2" t="s">
        <v>2</v>
      </c>
      <c s="2" r="C2" t="s">
        <v>70</v>
      </c>
      <c s="2" r="D2" t="s">
        <v>2</v>
      </c>
      <c s="2" r="E2" t="s">
        <v>70</v>
      </c>
    </row>
    <row r="3" spans="1:5">
      <c s="3" r="A3" t="s">
        <v>467</v>
      </c>
    </row>
    <row r="4" spans="1:5">
      <c s="4" r="A4" t="s">
        <v>294</v>
      </c>
      <c s="7" r="B4" t="n">
        <v>136163</v>
      </c>
      <c s="7" r="C4" t="n">
        <v>60140</v>
      </c>
      <c s="7" r="D4" t="n">
        <v>257994</v>
      </c>
      <c s="7" r="E4" t="n">
        <v>121096</v>
      </c>
    </row>
    <row r="5" spans="1:5">
      <c s="4" r="A5" t="s">
        <v>468</v>
      </c>
      <c s="4" r="B5" t="s">
        <v>469</v>
      </c>
      <c s="4" r="C5" t="s">
        <v>469</v>
      </c>
      <c s="4" r="D5" t="s">
        <v>469</v>
      </c>
      <c s="4" r="E5" t="s">
        <v>469</v>
      </c>
    </row>
    <row r="6" spans="1:5">
      <c s="3" r="A6" t="s">
        <v>470</v>
      </c>
    </row>
    <row r="7" spans="1:5">
      <c s="4" r="A7" t="s">
        <v>470</v>
      </c>
      <c s="7" r="B7" t="n">
        <v>28478</v>
      </c>
      <c s="7" r="C7" t="n">
        <v>16093</v>
      </c>
      <c s="7" r="D7" t="n">
        <v>55077</v>
      </c>
      <c s="7" r="E7" t="n">
        <v>32468</v>
      </c>
    </row>
    <row r="8" spans="1:5">
      <c s="4" r="A8" t="s">
        <v>471</v>
      </c>
      <c s="4" r="B8" t="s">
        <v>472</v>
      </c>
      <c s="4" r="C8" t="s">
        <v>473</v>
      </c>
      <c s="4" r="D8" t="s">
        <v>474</v>
      </c>
      <c s="4" r="E8" t="s">
        <v>473</v>
      </c>
    </row>
    <row r="9" spans="1:5">
      <c s="3" r="A9" t="s">
        <v>475</v>
      </c>
    </row>
    <row r="10" spans="1:5">
      <c s="4" r="A10" t="s">
        <v>475</v>
      </c>
      <c s="7" r="B10" t="n">
        <v>8224</v>
      </c>
      <c s="7" r="C10" t="n">
        <v>5859</v>
      </c>
      <c s="7" r="D10" t="n">
        <v>12225</v>
      </c>
      <c s="7" r="E10" t="n">
        <v>11101</v>
      </c>
    </row>
    <row r="11" spans="1:5">
      <c s="4" r="A11" t="s">
        <v>476</v>
      </c>
      <c s="4" r="B11" t="s">
        <v>477</v>
      </c>
      <c s="4" r="C11" t="s">
        <v>478</v>
      </c>
      <c s="4" r="D11" t="s">
        <v>479</v>
      </c>
      <c s="4" r="E11" t="s">
        <v>480</v>
      </c>
    </row>
    <row r="12" spans="1:5">
      <c s="3" r="A12" t="s">
        <v>481</v>
      </c>
    </row>
    <row r="13" spans="1:5">
      <c s="4" r="A13" t="s">
        <v>481</v>
      </c>
      <c s="7" r="B13" t="n">
        <v>457</v>
      </c>
      <c s="7" r="C13" t="n">
        <v>935</v>
      </c>
      <c s="7" r="D13" t="n">
        <v>1160</v>
      </c>
      <c s="7" r="E13" t="n">
        <v>1313</v>
      </c>
    </row>
    <row r="14" spans="1:5">
      <c s="3" r="A14" t="s">
        <v>482</v>
      </c>
    </row>
    <row r="15" spans="1:5">
      <c s="4" r="A15" t="s">
        <v>482</v>
      </c>
      <c s="6" r="B15" t="n">
        <v>1963</v>
      </c>
      <c s="6" r="C15" t="n">
        <v>719</v>
      </c>
      <c s="6" r="D15" t="n">
        <v>4748</v>
      </c>
      <c s="6" r="E15" t="n">
        <v>1339</v>
      </c>
    </row>
    <row r="16" spans="1:5">
      <c s="4" r="A16" t="s">
        <v>483</v>
      </c>
    </row>
    <row r="17" spans="1:5">
      <c s="3" r="A17" t="s">
        <v>467</v>
      </c>
    </row>
    <row r="18" spans="1:5">
      <c s="4" r="A18" t="s">
        <v>294</v>
      </c>
      <c s="7" r="B18" t="n">
        <v>0</v>
      </c>
      <c s="6" r="C18" t="n">
        <v>-63</v>
      </c>
      <c s="7" r="D18" t="n">
        <v>0</v>
      </c>
      <c s="6" r="E18" t="n">
        <v>-225</v>
      </c>
    </row>
    <row r="19" spans="1:5">
      <c s="4" r="A19" t="s">
        <v>468</v>
      </c>
      <c s="4" r="B19" t="s">
        <v>484</v>
      </c>
      <c s="4" r="D19" t="s">
        <v>484</v>
      </c>
    </row>
    <row r="20" spans="1:5">
      <c s="3" r="A20" t="s">
        <v>470</v>
      </c>
    </row>
    <row r="21" spans="1:5">
      <c s="4" r="A21" t="s">
        <v>470</v>
      </c>
      <c s="7" r="B21" t="n">
        <v>4</v>
      </c>
      <c s="6" r="C21" t="n">
        <v>8</v>
      </c>
      <c s="7" r="D21" t="n">
        <v>7</v>
      </c>
      <c s="6" r="E21" t="n">
        <v>13</v>
      </c>
    </row>
    <row r="22" spans="1:5">
      <c s="3" r="A22" t="s">
        <v>475</v>
      </c>
    </row>
    <row r="23" spans="1:5">
      <c s="4" r="A23" t="s">
        <v>475</v>
      </c>
      <c s="6" r="B23" t="n">
        <v>4</v>
      </c>
      <c s="6" r="C23" t="n">
        <v>8</v>
      </c>
      <c s="6" r="D23" t="n">
        <v>7</v>
      </c>
      <c s="6" r="E23" t="n">
        <v>13</v>
      </c>
    </row>
    <row r="24" spans="1:5">
      <c s="4" r="A24" t="s">
        <v>372</v>
      </c>
    </row>
    <row r="25" spans="1:5">
      <c s="3" r="A25" t="s">
        <v>467</v>
      </c>
    </row>
    <row r="26" spans="1:5">
      <c s="4" r="A26" t="s">
        <v>294</v>
      </c>
      <c s="7" r="B26" t="n">
        <v>33582</v>
      </c>
      <c s="7" r="C26" t="n">
        <v>37314</v>
      </c>
      <c s="7" r="D26" t="n">
        <v>66510</v>
      </c>
      <c s="7" r="E26" t="n">
        <v>75797</v>
      </c>
    </row>
    <row r="27" spans="1:5">
      <c s="4" r="A27" t="s">
        <v>468</v>
      </c>
      <c s="4" r="B27" t="s">
        <v>485</v>
      </c>
      <c s="4" r="C27" t="s">
        <v>486</v>
      </c>
      <c s="4" r="D27" t="s">
        <v>487</v>
      </c>
      <c s="4" r="E27" t="s">
        <v>488</v>
      </c>
    </row>
    <row r="28" spans="1:5">
      <c s="3" r="A28" t="s">
        <v>470</v>
      </c>
    </row>
    <row r="29" spans="1:5">
      <c s="4" r="A29" t="s">
        <v>470</v>
      </c>
      <c s="7" r="B29" t="n">
        <v>10662</v>
      </c>
      <c s="7" r="C29" t="n">
        <v>10904</v>
      </c>
      <c s="7" r="D29" t="n">
        <v>20816</v>
      </c>
      <c s="7" r="E29" t="n">
        <v>22205</v>
      </c>
    </row>
    <row r="30" spans="1:5">
      <c s="4" r="A30" t="s">
        <v>471</v>
      </c>
      <c s="4" r="B30" t="s">
        <v>489</v>
      </c>
      <c s="4" r="C30" t="s">
        <v>490</v>
      </c>
      <c s="4" r="D30" t="s">
        <v>491</v>
      </c>
      <c s="4" r="E30" t="s">
        <v>492</v>
      </c>
    </row>
    <row r="31" spans="1:5">
      <c s="3" r="A31" t="s">
        <v>475</v>
      </c>
    </row>
    <row r="32" spans="1:5">
      <c s="4" r="A32" t="s">
        <v>475</v>
      </c>
      <c s="7" r="B32" t="n">
        <v>4341</v>
      </c>
      <c s="7" r="C32" t="n">
        <v>4456</v>
      </c>
      <c s="7" r="D32" t="n">
        <v>6422</v>
      </c>
      <c s="7" r="E32" t="n">
        <v>8557</v>
      </c>
    </row>
    <row r="33" spans="1:5">
      <c s="4" r="A33" t="s">
        <v>476</v>
      </c>
      <c s="4" r="B33" t="s">
        <v>493</v>
      </c>
      <c s="4" r="C33" t="s">
        <v>494</v>
      </c>
      <c s="4" r="D33" t="s">
        <v>478</v>
      </c>
      <c s="4" r="E33" t="s">
        <v>495</v>
      </c>
    </row>
    <row r="34" spans="1:5">
      <c s="3" r="A34" t="s">
        <v>481</v>
      </c>
    </row>
    <row r="35" spans="1:5">
      <c s="4" r="A35" t="s">
        <v>481</v>
      </c>
      <c s="7" r="B35" t="n">
        <v>342</v>
      </c>
      <c s="7" r="C35" t="n">
        <v>571</v>
      </c>
      <c s="7" r="D35" t="n">
        <v>722</v>
      </c>
      <c s="7" r="E35" t="n">
        <v>940</v>
      </c>
    </row>
    <row r="36" spans="1:5">
      <c s="3" r="A36" t="s">
        <v>482</v>
      </c>
    </row>
    <row r="37" spans="1:5">
      <c s="4" r="A37" t="s">
        <v>482</v>
      </c>
      <c s="6" r="B37" t="n">
        <v>548</v>
      </c>
      <c s="6" r="C37" t="n">
        <v>478</v>
      </c>
      <c s="6" r="D37" t="n">
        <v>1084</v>
      </c>
      <c s="6" r="E37" t="n">
        <v>874</v>
      </c>
    </row>
    <row r="38" spans="1:5">
      <c s="4" r="A38" t="s">
        <v>496</v>
      </c>
    </row>
    <row r="39" spans="1:5">
      <c s="3" r="A39" t="s">
        <v>467</v>
      </c>
    </row>
    <row r="40" spans="1:5">
      <c s="4" r="A40" t="s">
        <v>294</v>
      </c>
      <c s="7" r="B40" t="n">
        <v>19847</v>
      </c>
      <c s="7" r="C40" t="n">
        <v>20696</v>
      </c>
      <c s="7" r="D40" t="n">
        <v>41740</v>
      </c>
      <c s="7" r="E40" t="n">
        <v>41999</v>
      </c>
    </row>
    <row r="41" spans="1:5">
      <c s="4" r="A41" t="s">
        <v>468</v>
      </c>
      <c s="4" r="B41" t="s">
        <v>497</v>
      </c>
      <c s="4" r="C41" t="s">
        <v>498</v>
      </c>
      <c s="4" r="D41" t="s">
        <v>499</v>
      </c>
      <c s="4" r="E41" t="s">
        <v>500</v>
      </c>
    </row>
    <row r="42" spans="1:5">
      <c s="3" r="A42" t="s">
        <v>470</v>
      </c>
    </row>
    <row r="43" spans="1:5">
      <c s="4" r="A43" t="s">
        <v>470</v>
      </c>
      <c s="7" r="B43" t="n">
        <v>4642</v>
      </c>
      <c s="7" r="C43" t="n">
        <v>4532</v>
      </c>
      <c s="7" r="D43" t="n">
        <v>9718</v>
      </c>
      <c s="7" r="E43" t="n">
        <v>9251</v>
      </c>
    </row>
    <row r="44" spans="1:5">
      <c s="4" r="A44" t="s">
        <v>471</v>
      </c>
      <c s="4" r="B44" t="s">
        <v>501</v>
      </c>
      <c s="4" r="C44" t="s">
        <v>502</v>
      </c>
      <c s="4" r="D44" t="s">
        <v>503</v>
      </c>
      <c s="4" r="E44" t="s">
        <v>504</v>
      </c>
    </row>
    <row r="45" spans="1:5">
      <c s="3" r="A45" t="s">
        <v>475</v>
      </c>
    </row>
    <row r="46" spans="1:5">
      <c s="4" r="A46" t="s">
        <v>475</v>
      </c>
      <c s="7" r="B46" t="n">
        <v>1316</v>
      </c>
      <c s="7" r="C46" t="n">
        <v>1307</v>
      </c>
      <c s="7" r="D46" t="n">
        <v>3078</v>
      </c>
      <c s="7" r="E46" t="n">
        <v>2755</v>
      </c>
    </row>
    <row r="47" spans="1:5">
      <c s="4" r="A47" t="s">
        <v>476</v>
      </c>
      <c s="4" r="B47" t="s">
        <v>505</v>
      </c>
      <c s="4" r="C47" t="s">
        <v>506</v>
      </c>
      <c s="4" r="D47" t="s">
        <v>507</v>
      </c>
      <c s="4" r="E47" t="s">
        <v>505</v>
      </c>
    </row>
    <row r="48" spans="1:5">
      <c s="3" r="A48" t="s">
        <v>481</v>
      </c>
    </row>
    <row r="49" spans="1:5">
      <c s="4" r="A49" t="s">
        <v>481</v>
      </c>
      <c s="7" r="B49" t="n">
        <v>174</v>
      </c>
      <c s="7" r="C49" t="n">
        <v>358</v>
      </c>
      <c s="7" r="D49" t="n">
        <v>208</v>
      </c>
      <c s="7" r="E49" t="n">
        <v>417</v>
      </c>
    </row>
    <row r="50" spans="1:5">
      <c s="3" r="A50" t="s">
        <v>482</v>
      </c>
    </row>
    <row r="51" spans="1:5">
      <c s="4" r="A51" t="s">
        <v>482</v>
      </c>
      <c s="6" r="B51" t="n">
        <v>236</v>
      </c>
      <c s="6" r="C51" t="n">
        <v>238</v>
      </c>
      <c s="6" r="D51" t="n">
        <v>465</v>
      </c>
      <c s="6" r="E51" t="n">
        <v>459</v>
      </c>
    </row>
    <row r="52" spans="1:5">
      <c s="4" r="A52" t="s">
        <v>242</v>
      </c>
    </row>
    <row r="53" spans="1:5">
      <c s="3" r="A53" t="s">
        <v>467</v>
      </c>
    </row>
    <row r="54" spans="1:5">
      <c s="4" r="A54" t="s">
        <v>294</v>
      </c>
      <c s="7" r="B54" t="n">
        <v>80362</v>
      </c>
      <c s="7" r="C54" t="n">
        <v>0</v>
      </c>
      <c s="7" r="D54" t="n">
        <v>145338</v>
      </c>
      <c s="7" r="E54" t="n">
        <v>0</v>
      </c>
    </row>
    <row r="55" spans="1:5">
      <c s="4" r="A55" t="s">
        <v>468</v>
      </c>
      <c s="4" r="B55" t="s">
        <v>508</v>
      </c>
      <c s="4" r="C55" t="s">
        <v>484</v>
      </c>
      <c s="4" r="D55" t="s">
        <v>509</v>
      </c>
      <c s="4" r="E55" t="s">
        <v>484</v>
      </c>
    </row>
    <row r="56" spans="1:5">
      <c s="3" r="A56" t="s">
        <v>470</v>
      </c>
    </row>
    <row r="57" spans="1:5">
      <c s="4" r="A57" t="s">
        <v>470</v>
      </c>
      <c s="7" r="B57" t="n">
        <v>12413</v>
      </c>
      <c s="7" r="C57" t="n">
        <v>0</v>
      </c>
      <c s="7" r="D57" t="n">
        <v>23123</v>
      </c>
      <c s="7" r="E57" t="n">
        <v>0</v>
      </c>
    </row>
    <row r="58" spans="1:5">
      <c s="4" r="A58" t="s">
        <v>471</v>
      </c>
      <c s="4" r="B58" t="s">
        <v>510</v>
      </c>
      <c s="4" r="C58" t="s">
        <v>484</v>
      </c>
      <c s="4" r="D58" t="s">
        <v>511</v>
      </c>
      <c s="4" r="E58" t="s">
        <v>484</v>
      </c>
    </row>
    <row r="59" spans="1:5">
      <c s="3" r="A59" t="s">
        <v>475</v>
      </c>
    </row>
    <row r="60" spans="1:5">
      <c s="4" r="A60" t="s">
        <v>475</v>
      </c>
      <c s="7" r="B60" t="n">
        <v>2365</v>
      </c>
      <c s="7" r="C60" t="n">
        <v>0</v>
      </c>
      <c s="7" r="D60" t="n">
        <v>2453</v>
      </c>
      <c s="7" r="E60" t="n">
        <v>0</v>
      </c>
    </row>
    <row r="61" spans="1:5">
      <c s="4" r="A61" t="s">
        <v>476</v>
      </c>
      <c s="4" r="B61" t="s">
        <v>512</v>
      </c>
      <c s="4" r="C61" t="s">
        <v>484</v>
      </c>
      <c s="4" r="D61" t="s">
        <v>513</v>
      </c>
    </row>
    <row r="62" spans="1:5">
      <c s="3" r="A62" t="s">
        <v>481</v>
      </c>
    </row>
    <row r="63" spans="1:5">
      <c s="4" r="A63" t="s">
        <v>481</v>
      </c>
      <c s="7" r="B63" t="n">
        <v>-59</v>
      </c>
      <c s="7" r="C63" t="n">
        <v>0</v>
      </c>
      <c s="7" r="D63" t="n">
        <v>230</v>
      </c>
      <c s="6" r="E63" t="n">
        <v>0</v>
      </c>
    </row>
    <row r="64" spans="1:5">
      <c s="3" r="A64" t="s">
        <v>482</v>
      </c>
    </row>
    <row r="65" spans="1:5">
      <c s="4" r="A65" t="s">
        <v>482</v>
      </c>
      <c s="6" r="B65" t="n">
        <v>1176</v>
      </c>
      <c s="6" r="C65" t="n">
        <v>0</v>
      </c>
      <c s="6" r="D65" t="n">
        <v>3194</v>
      </c>
      <c s="6" r="E65" t="n">
        <v>0</v>
      </c>
    </row>
    <row r="66" spans="1:5">
      <c s="4" r="A66" t="s">
        <v>514</v>
      </c>
    </row>
    <row r="67" spans="1:5">
      <c s="3" r="A67" t="s">
        <v>467</v>
      </c>
    </row>
    <row r="68" spans="1:5">
      <c s="4" r="A68" t="s">
        <v>294</v>
      </c>
      <c s="7" r="B68" t="n">
        <v>2372</v>
      </c>
      <c s="7" r="C68" t="n">
        <v>2193</v>
      </c>
      <c s="7" r="D68" t="n">
        <v>4406</v>
      </c>
      <c s="7" r="E68" t="n">
        <v>3525</v>
      </c>
    </row>
    <row r="69" spans="1:5">
      <c s="4" r="A69" t="s">
        <v>468</v>
      </c>
      <c s="4" r="B69" t="s">
        <v>513</v>
      </c>
      <c s="4" r="C69" t="s">
        <v>515</v>
      </c>
      <c s="4" r="D69" t="s">
        <v>513</v>
      </c>
      <c s="4" r="E69" t="s">
        <v>512</v>
      </c>
    </row>
    <row r="70" spans="1:5">
      <c s="3" r="A70" t="s">
        <v>470</v>
      </c>
    </row>
    <row r="71" spans="1:5">
      <c s="4" r="A71" t="s">
        <v>470</v>
      </c>
      <c s="7" r="B71" t="n">
        <v>757</v>
      </c>
      <c s="7" r="C71" t="n">
        <v>649</v>
      </c>
      <c s="7" r="D71" t="n">
        <v>1413</v>
      </c>
      <c s="7" r="E71" t="n">
        <v>999</v>
      </c>
    </row>
    <row r="72" spans="1:5">
      <c s="4" r="A72" t="s">
        <v>471</v>
      </c>
      <c s="4" r="B72" t="s">
        <v>516</v>
      </c>
      <c s="4" r="C72" t="s">
        <v>517</v>
      </c>
      <c s="4" r="D72" t="s">
        <v>518</v>
      </c>
      <c s="4" r="E72" t="s">
        <v>519</v>
      </c>
    </row>
    <row r="73" spans="1:5">
      <c s="3" r="A73" t="s">
        <v>475</v>
      </c>
    </row>
    <row r="74" spans="1:5">
      <c s="4" r="A74" t="s">
        <v>475</v>
      </c>
      <c s="7" r="B74" t="n">
        <v>198</v>
      </c>
      <c s="7" r="C74" t="n">
        <v>88</v>
      </c>
      <c s="7" r="D74" t="n">
        <v>265</v>
      </c>
      <c s="7" r="E74" t="n">
        <v>-224</v>
      </c>
    </row>
    <row r="75" spans="1:5">
      <c s="4" r="A75" t="s">
        <v>476</v>
      </c>
      <c s="4" r="B75" t="s">
        <v>520</v>
      </c>
      <c s="4" r="C75" t="s">
        <v>521</v>
      </c>
      <c s="4" r="D75" t="s">
        <v>477</v>
      </c>
      <c s="4" r="E75" t="s">
        <v>522</v>
      </c>
    </row>
    <row r="76" spans="1:5">
      <c s="3" r="A76" t="s">
        <v>481</v>
      </c>
    </row>
    <row r="77" spans="1:5">
      <c s="4" r="A77" t="s">
        <v>481</v>
      </c>
      <c s="7" r="B77" t="n">
        <v>0</v>
      </c>
      <c s="7" r="C77" t="n">
        <v>6</v>
      </c>
      <c s="7" r="D77" t="n">
        <v>0</v>
      </c>
      <c s="7" r="E77" t="n">
        <v>7</v>
      </c>
    </row>
    <row r="78" spans="1:5">
      <c s="3" r="A78" t="s">
        <v>482</v>
      </c>
    </row>
    <row r="79" spans="1:5">
      <c s="4" r="A79" t="s">
        <v>482</v>
      </c>
      <c s="7" r="B79" t="n">
        <v>3</v>
      </c>
      <c s="7" r="C79" t="n">
        <v>3</v>
      </c>
      <c s="7" r="D79" t="n">
        <v>5</v>
      </c>
      <c s="7" r="E79" t="n">
        <v>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3</v>
      </c>
      <c s="2" r="B1" t="s">
        <v>2</v>
      </c>
      <c s="2" r="C1" t="s">
        <v>28</v>
      </c>
    </row>
    <row r="2" spans="1:3">
      <c s="3" r="A2" t="s">
        <v>524</v>
      </c>
    </row>
    <row r="3" spans="1:3">
      <c s="4" r="A3" t="s">
        <v>525</v>
      </c>
      <c s="7" r="B3" t="n">
        <v>296721</v>
      </c>
      <c s="7" r="C3" t="n">
        <v>181653</v>
      </c>
    </row>
    <row r="4" spans="1:3">
      <c s="4" r="A4" t="s">
        <v>526</v>
      </c>
      <c s="4" r="B4" t="s">
        <v>469</v>
      </c>
      <c s="4" r="C4" t="s">
        <v>469</v>
      </c>
    </row>
    <row r="5" spans="1:3">
      <c s="4" r="A5" t="s">
        <v>483</v>
      </c>
    </row>
    <row r="6" spans="1:3">
      <c s="3" r="A6" t="s">
        <v>524</v>
      </c>
    </row>
    <row r="7" spans="1:3">
      <c s="4" r="A7" t="s">
        <v>525</v>
      </c>
      <c s="7" r="B7" t="n">
        <v>-8</v>
      </c>
      <c s="7" r="C7" t="n">
        <v>-14</v>
      </c>
    </row>
    <row r="8" spans="1:3">
      <c s="4" r="A8" t="s">
        <v>372</v>
      </c>
    </row>
    <row r="9" spans="1:3">
      <c s="3" r="A9" t="s">
        <v>524</v>
      </c>
    </row>
    <row r="10" spans="1:3">
      <c s="4" r="A10" t="s">
        <v>525</v>
      </c>
      <c s="7" r="B10" t="n">
        <v>130236</v>
      </c>
      <c s="7" r="C10" t="n">
        <v>146794</v>
      </c>
    </row>
    <row r="11" spans="1:3">
      <c s="4" r="A11" t="s">
        <v>526</v>
      </c>
      <c s="4" r="B11" t="s">
        <v>527</v>
      </c>
      <c s="4" r="C11" t="s">
        <v>528</v>
      </c>
    </row>
    <row r="12" spans="1:3">
      <c s="4" r="A12" t="s">
        <v>496</v>
      </c>
    </row>
    <row r="13" spans="1:3">
      <c s="3" r="A13" t="s">
        <v>524</v>
      </c>
    </row>
    <row r="14" spans="1:3">
      <c s="4" r="A14" t="s">
        <v>525</v>
      </c>
      <c s="7" r="B14" t="n">
        <v>31642</v>
      </c>
      <c s="7" r="C14" t="n">
        <v>34010</v>
      </c>
    </row>
    <row r="15" spans="1:3">
      <c s="4" r="A15" t="s">
        <v>526</v>
      </c>
      <c s="4" r="B15" t="s">
        <v>529</v>
      </c>
      <c s="4" r="C15" t="s">
        <v>530</v>
      </c>
    </row>
    <row r="16" spans="1:3">
      <c s="4" r="A16" t="s">
        <v>242</v>
      </c>
    </row>
    <row r="17" spans="1:3">
      <c s="3" r="A17" t="s">
        <v>524</v>
      </c>
    </row>
    <row r="18" spans="1:3">
      <c s="4" r="A18" t="s">
        <v>525</v>
      </c>
      <c s="7" r="B18" t="n">
        <v>132365</v>
      </c>
      <c s="7" r="C18" t="n">
        <v>0</v>
      </c>
    </row>
    <row r="19" spans="1:3">
      <c s="4" r="A19" t="s">
        <v>526</v>
      </c>
      <c s="4" r="B19" t="s">
        <v>531</v>
      </c>
      <c s="4" r="C19" t="s">
        <v>484</v>
      </c>
    </row>
    <row r="20" spans="1:3">
      <c s="4" r="A20" t="s">
        <v>514</v>
      </c>
    </row>
    <row r="21" spans="1:3">
      <c s="3" r="A21" t="s">
        <v>524</v>
      </c>
    </row>
    <row r="22" spans="1:3">
      <c s="4" r="A22" t="s">
        <v>525</v>
      </c>
      <c s="7" r="B22" t="n">
        <v>2486</v>
      </c>
      <c s="7" r="C22" t="n">
        <v>863</v>
      </c>
    </row>
    <row r="23" spans="1:3">
      <c s="4" r="A23" t="s">
        <v>526</v>
      </c>
      <c s="4" r="B23" t="s">
        <v>532</v>
      </c>
      <c s="4" r="C23" t="s">
        <v>41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s="1" r="A1" t="s">
        <v>533</v>
      </c>
      <c s="2" r="B1" t="s">
        <v>534</v>
      </c>
    </row>
    <row r="2" spans="1:3">
      <c s="2" r="B2" t="s">
        <v>535</v>
      </c>
      <c s="2" r="C2" t="s">
        <v>536</v>
      </c>
    </row>
    <row r="3" spans="1:3">
      <c s="4" r="A3" t="s">
        <v>537</v>
      </c>
    </row>
    <row r="4" spans="1:3">
      <c s="3" r="A4" t="s">
        <v>538</v>
      </c>
    </row>
    <row r="5" spans="1:3">
      <c s="4" r="A5" t="s">
        <v>539</v>
      </c>
      <c s="7" r="B5" t="n">
        <v>1700000</v>
      </c>
      <c s="7" r="C5" t="n">
        <v>2100000</v>
      </c>
    </row>
    <row r="6" spans="1:3">
      <c s="4" r="A6" t="s">
        <v>540</v>
      </c>
    </row>
    <row r="7" spans="1:3">
      <c s="3" r="A7" t="s">
        <v>538</v>
      </c>
    </row>
    <row r="8" spans="1:3">
      <c s="4" r="A8" t="s">
        <v>539</v>
      </c>
      <c s="7" r="C8" t="n">
        <v>500000</v>
      </c>
    </row>
    <row r="9" spans="1:3">
      <c s="4" r="A9" t="s">
        <v>541</v>
      </c>
      <c s="7" r="B9" t="n">
        <v>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70</v>
      </c>
    </row>
    <row r="3" spans="1:3">
      <c s="3" r="A3" t="s">
        <v>97</v>
      </c>
    </row>
    <row r="4" spans="1:3">
      <c s="4" r="A4" t="s">
        <v>81</v>
      </c>
      <c s="7" r="B4" t="n">
        <v>7848</v>
      </c>
      <c s="7" r="C4" t="n">
        <v>7410</v>
      </c>
    </row>
    <row r="5" spans="1:3">
      <c s="3" r="A5" t="s">
        <v>98</v>
      </c>
    </row>
    <row r="6" spans="1:3">
      <c s="4" r="A6" t="s">
        <v>99</v>
      </c>
      <c s="6" r="B6" t="n">
        <v>4748</v>
      </c>
      <c s="6" r="C6" t="n">
        <v>1339</v>
      </c>
    </row>
    <row r="7" spans="1:3">
      <c s="4" r="A7" t="s">
        <v>100</v>
      </c>
      <c s="6" r="B7" t="n">
        <v>-36</v>
      </c>
      <c s="6" r="C7" t="n">
        <v>41</v>
      </c>
    </row>
    <row r="8" spans="1:3">
      <c s="4" r="A8" t="s">
        <v>101</v>
      </c>
      <c s="6" r="B8" t="n">
        <v>-1875</v>
      </c>
      <c s="6" r="C8" t="n">
        <v>754</v>
      </c>
    </row>
    <row r="9" spans="1:3">
      <c s="4" r="A9" t="s">
        <v>102</v>
      </c>
      <c s="6" r="B9" t="n">
        <v>832</v>
      </c>
      <c s="6" r="C9" t="n">
        <v>315</v>
      </c>
    </row>
    <row r="10" spans="1:3">
      <c s="4" r="A10" t="s">
        <v>103</v>
      </c>
      <c s="6" r="B10" t="n">
        <v>-506</v>
      </c>
      <c s="6" r="C10" t="n">
        <v>-280</v>
      </c>
    </row>
    <row r="11" spans="1:3">
      <c s="3" r="A11" t="s">
        <v>104</v>
      </c>
    </row>
    <row r="12" spans="1:3">
      <c s="4" r="A12" t="s">
        <v>105</v>
      </c>
      <c s="6" r="B12" t="n">
        <v>10078</v>
      </c>
      <c s="6" r="C12" t="n">
        <v>3981</v>
      </c>
    </row>
    <row r="13" spans="1:3">
      <c s="4" r="A13" t="s">
        <v>32</v>
      </c>
      <c s="6" r="B13" t="n">
        <v>4458</v>
      </c>
      <c s="6" r="C13" t="n">
        <v>-2046</v>
      </c>
    </row>
    <row r="14" spans="1:3">
      <c s="4" r="A14" t="s">
        <v>106</v>
      </c>
      <c s="6" r="B14" t="n">
        <v>0</v>
      </c>
      <c s="6" r="C14" t="n">
        <v>-233</v>
      </c>
    </row>
    <row r="15" spans="1:3">
      <c s="4" r="A15" t="s">
        <v>107</v>
      </c>
      <c s="6" r="B15" t="n">
        <v>-541</v>
      </c>
      <c s="6" r="C15" t="n">
        <v>-559</v>
      </c>
    </row>
    <row r="16" spans="1:3">
      <c s="4" r="A16" t="s">
        <v>33</v>
      </c>
      <c s="6" r="B16" t="n">
        <v>109</v>
      </c>
      <c s="6" r="C16" t="n">
        <v>414</v>
      </c>
    </row>
    <row r="17" spans="1:3">
      <c s="4" r="A17" t="s">
        <v>45</v>
      </c>
      <c s="6" r="B17" t="n">
        <v>-2474</v>
      </c>
      <c s="6" r="C17" t="n">
        <v>-296</v>
      </c>
    </row>
    <row r="18" spans="1:3">
      <c s="4" r="A18" t="s">
        <v>108</v>
      </c>
      <c s="6" r="B18" t="n">
        <v>-1451</v>
      </c>
      <c s="6" r="C18" t="n">
        <v>-758</v>
      </c>
    </row>
    <row r="19" spans="1:3">
      <c s="4" r="A19" t="s">
        <v>109</v>
      </c>
      <c s="6" r="B19" t="n">
        <v>2032</v>
      </c>
      <c s="6" r="C19" t="n">
        <v>-1368</v>
      </c>
    </row>
    <row r="20" spans="1:3">
      <c s="4" r="A20" t="s">
        <v>110</v>
      </c>
      <c s="6" r="B20" t="n">
        <v>-435</v>
      </c>
      <c s="6" r="C20" t="n">
        <v>-66</v>
      </c>
    </row>
    <row r="21" spans="1:3">
      <c s="4" r="A21" t="s">
        <v>48</v>
      </c>
      <c s="6" r="B21" t="n">
        <v>2304</v>
      </c>
      <c s="6" r="C21" t="n">
        <v>-49</v>
      </c>
    </row>
    <row r="22" spans="1:3">
      <c s="4" r="A22" t="s">
        <v>49</v>
      </c>
      <c s="6" r="B22" t="n">
        <v>-945</v>
      </c>
      <c s="6" r="C22" t="n">
        <v>102</v>
      </c>
    </row>
    <row r="23" spans="1:3">
      <c s="4" r="A23" t="s">
        <v>111</v>
      </c>
      <c s="6" r="B23" t="n">
        <v>-51</v>
      </c>
      <c s="6" r="C23" t="n">
        <v>292</v>
      </c>
    </row>
    <row r="24" spans="1:3">
      <c s="4" r="A24" t="s">
        <v>54</v>
      </c>
      <c s="6" r="B24" t="n">
        <v>6</v>
      </c>
      <c s="6" r="C24" t="n">
        <v>27</v>
      </c>
    </row>
    <row r="25" spans="1:3">
      <c s="4" r="A25" t="s">
        <v>112</v>
      </c>
      <c s="6" r="B25" t="n">
        <v>24101</v>
      </c>
      <c s="6" r="C25" t="n">
        <v>9020</v>
      </c>
    </row>
    <row r="26" spans="1:3">
      <c s="3" r="A26" t="s">
        <v>113</v>
      </c>
    </row>
    <row r="27" spans="1:3">
      <c s="4" r="A27" t="s">
        <v>114</v>
      </c>
      <c s="6" r="B27" t="n">
        <v>-86062</v>
      </c>
      <c s="6" r="C27" t="n">
        <v>0</v>
      </c>
    </row>
    <row r="28" spans="1:3">
      <c s="4" r="A28" t="s">
        <v>115</v>
      </c>
      <c s="6" r="B28" t="n">
        <v>-1160</v>
      </c>
      <c s="6" r="C28" t="n">
        <v>-1313</v>
      </c>
    </row>
    <row r="29" spans="1:3">
      <c s="4" r="A29" t="s">
        <v>116</v>
      </c>
      <c s="6" r="B29" t="n">
        <v>96</v>
      </c>
      <c s="6" r="C29" t="n">
        <v>10</v>
      </c>
    </row>
    <row r="30" spans="1:3">
      <c s="4" r="A30" t="s">
        <v>117</v>
      </c>
      <c s="6" r="B30" t="n">
        <v>644</v>
      </c>
      <c s="6" r="C30" t="n">
        <v>0</v>
      </c>
    </row>
    <row r="31" spans="1:3">
      <c s="4" r="A31" t="s">
        <v>118</v>
      </c>
      <c s="6" r="B31" t="n">
        <v>-594</v>
      </c>
      <c s="6" r="C31" t="n">
        <v>-589</v>
      </c>
    </row>
    <row r="32" spans="1:3">
      <c s="4" r="A32" t="s">
        <v>119</v>
      </c>
      <c s="6" r="B32" t="n">
        <v>-87076</v>
      </c>
      <c s="6" r="C32" t="n">
        <v>-1892</v>
      </c>
    </row>
    <row r="33" spans="1:3">
      <c s="3" r="A33" t="s">
        <v>120</v>
      </c>
    </row>
    <row r="34" spans="1:3">
      <c s="4" r="A34" t="s">
        <v>121</v>
      </c>
      <c s="6" r="B34" t="n">
        <v>60000</v>
      </c>
      <c s="6" r="C34" t="n">
        <v>0</v>
      </c>
    </row>
    <row r="35" spans="1:3">
      <c s="4" r="A35" t="s">
        <v>122</v>
      </c>
      <c s="6" r="B35" t="n">
        <v>-9361</v>
      </c>
      <c s="6" r="C35" t="n">
        <v>0</v>
      </c>
    </row>
    <row r="36" spans="1:3">
      <c s="4" r="A36" t="s">
        <v>123</v>
      </c>
      <c s="6" r="B36" t="n">
        <v>-165</v>
      </c>
      <c s="6" r="C36" t="n">
        <v>0</v>
      </c>
    </row>
    <row r="37" spans="1:3">
      <c s="4" r="A37" t="s">
        <v>124</v>
      </c>
      <c s="6" r="B37" t="n">
        <v>-2310</v>
      </c>
      <c s="6" r="C37" t="n">
        <v>-2160</v>
      </c>
    </row>
    <row r="38" spans="1:3">
      <c s="4" r="A38" t="s">
        <v>125</v>
      </c>
      <c s="6" r="B38" t="n">
        <v>48164</v>
      </c>
      <c s="6" r="C38" t="n">
        <v>-2160</v>
      </c>
    </row>
    <row r="39" spans="1:3">
      <c s="4" r="A39" t="s">
        <v>126</v>
      </c>
      <c s="6" r="B39" t="n">
        <v>-14811</v>
      </c>
      <c s="6" r="C39" t="n">
        <v>4968</v>
      </c>
    </row>
    <row r="40" spans="1:3">
      <c s="4" r="A40" t="s">
        <v>127</v>
      </c>
      <c s="6" r="B40" t="n">
        <v>53922</v>
      </c>
      <c s="6" r="C40" t="n">
        <v>38663</v>
      </c>
    </row>
    <row r="41" spans="1:3">
      <c s="4" r="A41" t="s">
        <v>128</v>
      </c>
      <c s="6" r="B41" t="n">
        <v>39111</v>
      </c>
      <c s="6" r="C41" t="n">
        <v>43631</v>
      </c>
    </row>
    <row r="42" spans="1:3">
      <c s="3" r="A42" t="s">
        <v>129</v>
      </c>
    </row>
    <row r="43" spans="1:3">
      <c s="4" r="A43" t="s">
        <v>130</v>
      </c>
      <c s="6" r="B43" t="n">
        <v>391</v>
      </c>
      <c s="6" r="C43" t="n">
        <v>29</v>
      </c>
    </row>
    <row r="44" spans="1:3">
      <c s="4" r="A44" t="s">
        <v>131</v>
      </c>
      <c s="6" r="B44" t="n">
        <v>4120</v>
      </c>
      <c s="6" r="C44" t="n">
        <v>4688</v>
      </c>
    </row>
    <row r="45" spans="1:3">
      <c s="3" r="A45" t="s">
        <v>132</v>
      </c>
    </row>
    <row r="46" spans="1:3">
      <c s="4" r="A46" t="s">
        <v>133</v>
      </c>
      <c s="6" r="B46" t="n">
        <v>20267</v>
      </c>
      <c s="6" r="C46" t="n">
        <v>0</v>
      </c>
    </row>
    <row r="47" spans="1:3">
      <c s="4" r="A47" t="s">
        <v>134</v>
      </c>
      <c s="7" r="B47" t="n">
        <v>54</v>
      </c>
      <c s="7" r="C47" t="n">
        <v>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 customWidth="1" max="5" min="5" width="14"/>
    <col customWidth="1" max="6" min="6" width="14"/>
  </cols>
  <sheetData>
    <row r="1" spans="1:6">
      <c s="1" r="A1" t="s">
        <v>542</v>
      </c>
      <c s="2" r="B1" t="s">
        <v>543</v>
      </c>
      <c s="2" r="C1" t="s">
        <v>2</v>
      </c>
      <c s="2" r="D1" t="s">
        <v>70</v>
      </c>
      <c s="2" r="E1" t="s">
        <v>2</v>
      </c>
      <c s="2" r="F1" t="s">
        <v>70</v>
      </c>
    </row>
    <row r="2" spans="1:6">
      <c s="3" r="A2" t="s">
        <v>544</v>
      </c>
    </row>
    <row r="3" spans="1:6">
      <c s="4" r="A3" t="s">
        <v>545</v>
      </c>
      <c s="8" r="C3" t="n">
        <v>0.1</v>
      </c>
      <c s="8" r="D3" t="n">
        <v>0.1</v>
      </c>
      <c s="8" r="E3" t="n">
        <v>0.2</v>
      </c>
      <c s="8" r="F3" t="n">
        <v>0.2</v>
      </c>
    </row>
    <row r="4" spans="1:6">
      <c s="4" r="A4" t="s">
        <v>546</v>
      </c>
    </row>
    <row r="5" spans="1:6">
      <c s="3" r="A5" t="s">
        <v>544</v>
      </c>
    </row>
    <row r="6" spans="1:6">
      <c s="4" r="A6" t="s">
        <v>547</v>
      </c>
      <c s="4" r="B6" t="s">
        <v>548</v>
      </c>
    </row>
    <row r="7" spans="1:6">
      <c s="4" r="A7" t="s">
        <v>549</v>
      </c>
      <c s="4" r="B7" t="s">
        <v>550</v>
      </c>
    </row>
    <row r="8" spans="1:6">
      <c s="4" r="A8" t="s">
        <v>551</v>
      </c>
      <c s="4" r="B8" t="s">
        <v>552</v>
      </c>
    </row>
    <row r="9" spans="1:6">
      <c s="4" r="A9" t="s">
        <v>545</v>
      </c>
      <c s="8" r="B9" t="n">
        <v>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35</v>
      </c>
      <c s="2" r="B1" t="s">
        <v>1</v>
      </c>
    </row>
    <row r="2" spans="1:2">
      <c s="2" r="B2" t="s">
        <v>2</v>
      </c>
    </row>
    <row r="3" spans="1:2">
      <c s="3" r="A3" t="s">
        <v>136</v>
      </c>
    </row>
    <row r="4" spans="1:2">
      <c s="4" r="A4" t="s">
        <v>137</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3" r="A3" t="s">
        <v>136</v>
      </c>
    </row>
    <row r="4" spans="1:2">
      <c s="4" r="A4" t="s">
        <v>140</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Preparation of Interim Finan</vt:lpstr>
      <vt:lpstr>2. Fiscal Periods</vt:lpstr>
      <vt:lpstr>3. Acquisition</vt:lpstr>
      <vt:lpstr>4. Shareholders' Equity</vt:lpstr>
      <vt:lpstr>5. Accounts Receivable</vt:lpstr>
      <vt:lpstr>6. Inventories</vt:lpstr>
      <vt:lpstr>7. Property, Plant and Equipmen</vt:lpstr>
      <vt:lpstr>8. Fair Value Measurements</vt:lpstr>
      <vt:lpstr>9. Intangible Assets</vt:lpstr>
      <vt:lpstr>10. Debt</vt:lpstr>
      <vt:lpstr>11. Employee Benefit Plans</vt:lpstr>
      <vt:lpstr>12. Earnings Per Share</vt:lpstr>
      <vt:lpstr>13. Income Taxes</vt:lpstr>
      <vt:lpstr>14. Segment Information</vt:lpstr>
      <vt:lpstr>15. Contingencies</vt:lpstr>
      <vt:lpstr>16. Subsequent Events</vt:lpstr>
      <vt:lpstr>3. Acquisition (Tables)</vt:lpstr>
      <vt:lpstr>4. Shareholders' Equity (Tables</vt:lpstr>
      <vt:lpstr>5. Accounts Receivable (Tables)</vt:lpstr>
      <vt:lpstr>6. Inventories (Tables)</vt:lpstr>
      <vt:lpstr>7. Property, Plant and Equipm27</vt:lpstr>
      <vt:lpstr>8. Fair Value Measurements (Tab</vt:lpstr>
      <vt:lpstr>9. Intangible Assets (Tables)</vt:lpstr>
      <vt:lpstr>11. Employee Benefit Plans (Tab</vt:lpstr>
      <vt:lpstr>12. Earnings Per Share (Tables)</vt:lpstr>
      <vt:lpstr>14. Segment Information (Tables</vt:lpstr>
      <vt:lpstr>1. Preparation of Interim Fin33</vt:lpstr>
      <vt:lpstr>3. Acquisition (Details)</vt:lpstr>
      <vt:lpstr>3.   Acquisition  (Details) - S</vt:lpstr>
      <vt:lpstr>3.   Acquisition  (Details) - B</vt:lpstr>
      <vt:lpstr>4. Shareholders' Equity (Detail</vt:lpstr>
      <vt:lpstr>4.   Shareholders' Equity (Deta</vt:lpstr>
      <vt:lpstr>5. Accounts Receivable (Details</vt:lpstr>
      <vt:lpstr>5.   Accounts Receivable (Detai</vt:lpstr>
      <vt:lpstr>6. 	Inventories (Details) - Sch</vt:lpstr>
      <vt:lpstr>7.   Property, Plant and Equipm</vt:lpstr>
      <vt:lpstr>8. Fair Value Measurements (Det</vt:lpstr>
      <vt:lpstr>8.   Fair Value Measurements  (</vt:lpstr>
      <vt:lpstr>9. Intangible Assets (Details)</vt:lpstr>
      <vt:lpstr>9.   Intangible Assets  (Detail</vt:lpstr>
      <vt:lpstr>9.   Intangible Assets  (Deta47</vt:lpstr>
      <vt:lpstr>9.   Intangible Assets  (Deta48</vt:lpstr>
      <vt:lpstr>10. Debt (Details)</vt:lpstr>
      <vt:lpstr>11. Employee Benefit Plans (Det</vt:lpstr>
      <vt:lpstr>11.              Employee Benef</vt:lpstr>
      <vt:lpstr>11.              Employee Ben52</vt:lpstr>
      <vt:lpstr>12.   Earnings Per Share  (Deta</vt:lpstr>
      <vt:lpstr>12.   Earnings Per Share  (De54</vt:lpstr>
      <vt:lpstr>13. Income Taxes (Details)</vt:lpstr>
      <vt:lpstr>14. Segment Information (Detail</vt:lpstr>
      <vt:lpstr>14.   Segment Information  (Det</vt:lpstr>
      <vt:lpstr>14.   Segment Information  (D58</vt:lpstr>
      <vt:lpstr>15. Contingencies (Details)</vt:lpstr>
      <vt:lpstr>16.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9T14:22:34Z</dcterms:created>
  <dcterms:modified xmlns:dcterms="http://purl.org/dc/terms/" xmlns:xsi="http://www.w3.org/2001/XMLSchema-instance" xsi:type="dcterms:W3CDTF">2016-09-09T14:22:34Z</dcterms:modified>
  <dc:title xmlns:dc="http://purl.org/dc/elements/1.1/">Untitled</dc:title>
  <dc:description xmlns:dc="http://purl.org/dc/elements/1.1/"/>
  <dc:subject xmlns:dc="http://purl.org/dc/elements/1.1/"/>
  <cp:keywords/>
  <cp:category/>
</cp:coreProperties>
</file>